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Intangible Assets" sheetId="11" state="visible" r:id="rId11"/>
    <sheet xmlns:r="http://schemas.openxmlformats.org/officeDocument/2006/relationships" name="Goodwill" sheetId="12" state="visible" r:id="rId12"/>
    <sheet xmlns:r="http://schemas.openxmlformats.org/officeDocument/2006/relationships" name="Revenues from Contracts with Cu" sheetId="13" state="visible" r:id="rId13"/>
    <sheet xmlns:r="http://schemas.openxmlformats.org/officeDocument/2006/relationships" name="Contract Balances" sheetId="14" state="visible" r:id="rId14"/>
    <sheet xmlns:r="http://schemas.openxmlformats.org/officeDocument/2006/relationships" name="Inventories" sheetId="15" state="visible" r:id="rId15"/>
    <sheet xmlns:r="http://schemas.openxmlformats.org/officeDocument/2006/relationships" name="Sales of Receivables" sheetId="16" state="visible" r:id="rId16"/>
    <sheet xmlns:r="http://schemas.openxmlformats.org/officeDocument/2006/relationships" name="Long-term Debt" sheetId="17" state="visible" r:id="rId17"/>
    <sheet xmlns:r="http://schemas.openxmlformats.org/officeDocument/2006/relationships" name="Legal Proceedings and Other Com"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Business Segment Information" sheetId="21" state="visible" r:id="rId21"/>
    <sheet xmlns:r="http://schemas.openxmlformats.org/officeDocument/2006/relationships" name="Fair Value of Financial Instrum" sheetId="22" state="visible" r:id="rId22"/>
    <sheet xmlns:r="http://schemas.openxmlformats.org/officeDocument/2006/relationships" name="Accelerated Share Repurchase" sheetId="23" state="visible" r:id="rId23"/>
    <sheet xmlns:r="http://schemas.openxmlformats.org/officeDocument/2006/relationships" name="Intangible Assets (Tables)" sheetId="24" state="visible" r:id="rId24"/>
    <sheet xmlns:r="http://schemas.openxmlformats.org/officeDocument/2006/relationships" name="Goodwill (Tables)" sheetId="25" state="visible" r:id="rId25"/>
    <sheet xmlns:r="http://schemas.openxmlformats.org/officeDocument/2006/relationships" name="Revenues from Contracts with _2" sheetId="26" state="visible" r:id="rId26"/>
    <sheet xmlns:r="http://schemas.openxmlformats.org/officeDocument/2006/relationships" name="Contract Balances (Tables)" sheetId="27" state="visible" r:id="rId27"/>
    <sheet xmlns:r="http://schemas.openxmlformats.org/officeDocument/2006/relationships" name="Inventories (Tables)" sheetId="28" state="visible" r:id="rId28"/>
    <sheet xmlns:r="http://schemas.openxmlformats.org/officeDocument/2006/relationships" name="Sales of Receivables (Tables)" sheetId="29" state="visible" r:id="rId29"/>
    <sheet xmlns:r="http://schemas.openxmlformats.org/officeDocument/2006/relationships" name="Long-term Debt (Tables)" sheetId="30" state="visible" r:id="rId30"/>
    <sheet xmlns:r="http://schemas.openxmlformats.org/officeDocument/2006/relationships" name="Earnings Per Share (Tables)" sheetId="31" state="visible" r:id="rId31"/>
    <sheet xmlns:r="http://schemas.openxmlformats.org/officeDocument/2006/relationships" name="Business Segment Information (T" sheetId="32" state="visible" r:id="rId32"/>
    <sheet xmlns:r="http://schemas.openxmlformats.org/officeDocument/2006/relationships" name="Fair Value of Financial Instr_2" sheetId="33" state="visible" r:id="rId33"/>
    <sheet xmlns:r="http://schemas.openxmlformats.org/officeDocument/2006/relationships" name="Acquisitions (Detail Textual)" sheetId="34" state="visible" r:id="rId34"/>
    <sheet xmlns:r="http://schemas.openxmlformats.org/officeDocument/2006/relationships" name="Intangible Assets - Schedule of" sheetId="35" state="visible" r:id="rId35"/>
    <sheet xmlns:r="http://schemas.openxmlformats.org/officeDocument/2006/relationships" name="Intangible Assets - Schedule _2" sheetId="36" state="visible" r:id="rId36"/>
    <sheet xmlns:r="http://schemas.openxmlformats.org/officeDocument/2006/relationships" name="Intangible Assets (Detail Textu" sheetId="37" state="visible" r:id="rId37"/>
    <sheet xmlns:r="http://schemas.openxmlformats.org/officeDocument/2006/relationships" name="Intangible Assets - Schedule _3" sheetId="38" state="visible" r:id="rId38"/>
    <sheet xmlns:r="http://schemas.openxmlformats.org/officeDocument/2006/relationships" name="Goodwill - Roll Forward of Good" sheetId="39" state="visible" r:id="rId39"/>
    <sheet xmlns:r="http://schemas.openxmlformats.org/officeDocument/2006/relationships" name="Revenues from Contracts with _3" sheetId="40" state="visible" r:id="rId40"/>
    <sheet xmlns:r="http://schemas.openxmlformats.org/officeDocument/2006/relationships" name="Revenues from Contracts with _4" sheetId="41" state="visible" r:id="rId41"/>
    <sheet xmlns:r="http://schemas.openxmlformats.org/officeDocument/2006/relationships" name="Revenues from Contracts with _5" sheetId="42" state="visible" r:id="rId42"/>
    <sheet xmlns:r="http://schemas.openxmlformats.org/officeDocument/2006/relationships" name="Revenues from Contracts with _6" sheetId="43" state="visible" r:id="rId43"/>
    <sheet xmlns:r="http://schemas.openxmlformats.org/officeDocument/2006/relationships" name="Contract Balances - Contract As" sheetId="44" state="visible" r:id="rId44"/>
    <sheet xmlns:r="http://schemas.openxmlformats.org/officeDocument/2006/relationships" name="Contract Balances (Detail Textu" sheetId="45" state="visible" r:id="rId45"/>
    <sheet xmlns:r="http://schemas.openxmlformats.org/officeDocument/2006/relationships" name="Inventories - Components of Inv" sheetId="46" state="visible" r:id="rId46"/>
    <sheet xmlns:r="http://schemas.openxmlformats.org/officeDocument/2006/relationships" name="Sales of Receivables (Detail Te" sheetId="47" state="visible" r:id="rId47"/>
    <sheet xmlns:r="http://schemas.openxmlformats.org/officeDocument/2006/relationships" name="Sales of Receivables - Summary " sheetId="48" state="visible" r:id="rId48"/>
    <sheet xmlns:r="http://schemas.openxmlformats.org/officeDocument/2006/relationships" name="Sales of Receivables - Summar_2" sheetId="49" state="visible" r:id="rId49"/>
    <sheet xmlns:r="http://schemas.openxmlformats.org/officeDocument/2006/relationships" name="Long-term Debt - Schedule of Lo" sheetId="50" state="visible" r:id="rId50"/>
    <sheet xmlns:r="http://schemas.openxmlformats.org/officeDocument/2006/relationships" name="Long-term Debt (Detail Textual)" sheetId="51" state="visible" r:id="rId51"/>
    <sheet xmlns:r="http://schemas.openxmlformats.org/officeDocument/2006/relationships" name="Long-term Debt - Aggregate Matu" sheetId="52" state="visible" r:id="rId52"/>
    <sheet xmlns:r="http://schemas.openxmlformats.org/officeDocument/2006/relationships" name="Long-term Debt - Cash Flow Hedg" sheetId="53" state="visible" r:id="rId53"/>
    <sheet xmlns:r="http://schemas.openxmlformats.org/officeDocument/2006/relationships" name="Earnings Per Share - Calculatio" sheetId="54" state="visible" r:id="rId54"/>
    <sheet xmlns:r="http://schemas.openxmlformats.org/officeDocument/2006/relationships" name="Income Taxes (Detail Textual)" sheetId="55" state="visible" r:id="rId55"/>
    <sheet xmlns:r="http://schemas.openxmlformats.org/officeDocument/2006/relationships" name="Business Segment Information (D" sheetId="56" state="visible" r:id="rId56"/>
    <sheet xmlns:r="http://schemas.openxmlformats.org/officeDocument/2006/relationships" name="Business Segment Information - " sheetId="57" state="visible" r:id="rId57"/>
    <sheet xmlns:r="http://schemas.openxmlformats.org/officeDocument/2006/relationships" name="Fair Value of Financial Instr_3" sheetId="58" state="visible" r:id="rId58"/>
    <sheet xmlns:r="http://schemas.openxmlformats.org/officeDocument/2006/relationships" name="Accelerated Share Repurchase (D"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Mar. 31, 2022</t>
        </is>
      </c>
      <c r="C2" s="2" t="inlineStr">
        <is>
          <t>Apr. 13, 2022</t>
        </is>
      </c>
    </row>
    <row r="3">
      <c r="A3" s="3" t="inlineStr">
        <is>
          <t>Cover [Abstract]</t>
        </is>
      </c>
    </row>
    <row r="4">
      <c r="A4" s="4" t="inlineStr">
        <is>
          <t>Entity Registrant Name</t>
        </is>
      </c>
      <c r="B4" s="4" t="inlineStr">
        <is>
          <t>CACI International Inc</t>
        </is>
      </c>
    </row>
    <row r="5">
      <c r="A5" s="4" t="inlineStr">
        <is>
          <t>Entity Central Index Key</t>
        </is>
      </c>
      <c r="B5" s="4" t="inlineStr">
        <is>
          <t>0000016058</t>
        </is>
      </c>
    </row>
    <row r="6">
      <c r="A6" s="4" t="inlineStr">
        <is>
          <t>Current Fiscal Year End Date</t>
        </is>
      </c>
      <c r="B6" s="4" t="inlineStr">
        <is>
          <t>--06-30</t>
        </is>
      </c>
    </row>
    <row r="7">
      <c r="A7" s="4" t="inlineStr">
        <is>
          <t>Entity Filer Category</t>
        </is>
      </c>
      <c r="B7" s="4" t="inlineStr">
        <is>
          <t>Large Accelerated Filer</t>
        </is>
      </c>
    </row>
    <row r="8">
      <c r="A8" s="4" t="inlineStr">
        <is>
          <t>Entity Small Business</t>
        </is>
      </c>
      <c r="B8" s="4" t="inlineStr">
        <is>
          <t>false</t>
        </is>
      </c>
    </row>
    <row r="9">
      <c r="A9" s="4" t="inlineStr">
        <is>
          <t>Entity Emerging Growth Company</t>
        </is>
      </c>
      <c r="B9" s="4" t="inlineStr">
        <is>
          <t>false</t>
        </is>
      </c>
    </row>
    <row r="10">
      <c r="A10" s="4" t="inlineStr">
        <is>
          <t>Entity Shell Company</t>
        </is>
      </c>
      <c r="B10" s="4" t="inlineStr">
        <is>
          <t>false</t>
        </is>
      </c>
    </row>
    <row r="11">
      <c r="A11" s="4" t="inlineStr">
        <is>
          <t>Entity Common Stock, Shares Outstanding</t>
        </is>
      </c>
      <c r="C11" s="5" t="n">
        <v>23412651</v>
      </c>
    </row>
    <row r="12">
      <c r="A12" s="4" t="inlineStr">
        <is>
          <t>Document Type</t>
        </is>
      </c>
      <c r="B12" s="4" t="inlineStr">
        <is>
          <t>10-Q</t>
        </is>
      </c>
    </row>
    <row r="13">
      <c r="A13" s="4" t="inlineStr">
        <is>
          <t>Document Period End Date</t>
        </is>
      </c>
      <c r="B13" s="4" t="inlineStr">
        <is>
          <t>Mar. 31,
		2022</t>
        </is>
      </c>
    </row>
    <row r="14">
      <c r="A14" s="4" t="inlineStr">
        <is>
          <t>Amendment Flag</t>
        </is>
      </c>
      <c r="B14" s="4" t="inlineStr">
        <is>
          <t>false</t>
        </is>
      </c>
    </row>
    <row r="15">
      <c r="A15" s="4" t="inlineStr">
        <is>
          <t>Document Fiscal Year Focus</t>
        </is>
      </c>
      <c r="B15" s="4" t="inlineStr">
        <is>
          <t xml:space="preserve"> 2022</t>
        </is>
      </c>
    </row>
    <row r="16">
      <c r="A16" s="4" t="inlineStr">
        <is>
          <t>Document Fiscal Period Focus</t>
        </is>
      </c>
      <c r="B16" s="4" t="inlineStr">
        <is>
          <t>Q3</t>
        </is>
      </c>
    </row>
    <row r="17">
      <c r="A17" s="4" t="inlineStr">
        <is>
          <t>Entity Current Reporting Status</t>
        </is>
      </c>
      <c r="B17" s="4" t="inlineStr">
        <is>
          <t>Yes</t>
        </is>
      </c>
    </row>
    <row r="18">
      <c r="A18" s="4" t="inlineStr">
        <is>
          <t>Entity Interactive Data Current</t>
        </is>
      </c>
      <c r="B18" s="4" t="inlineStr">
        <is>
          <t>Yes</t>
        </is>
      </c>
    </row>
    <row r="19">
      <c r="A19" s="4" t="inlineStr">
        <is>
          <t>Title of 12(b) Security</t>
        </is>
      </c>
      <c r="B19" s="4" t="inlineStr">
        <is>
          <t>Common Stock</t>
        </is>
      </c>
    </row>
    <row r="20">
      <c r="A20" s="4" t="inlineStr">
        <is>
          <t>Trading Symbol</t>
        </is>
      </c>
      <c r="B20" s="4" t="inlineStr">
        <is>
          <t>CACI</t>
        </is>
      </c>
    </row>
    <row r="21">
      <c r="A21" s="4" t="inlineStr">
        <is>
          <t>Security Exchange Name</t>
        </is>
      </c>
      <c r="B21" s="4" t="inlineStr">
        <is>
          <t>NYSE</t>
        </is>
      </c>
    </row>
    <row r="22">
      <c r="A22" s="4" t="inlineStr">
        <is>
          <t>Entity File Number</t>
        </is>
      </c>
      <c r="B22" s="4" t="inlineStr">
        <is>
          <t>001-31400</t>
        </is>
      </c>
    </row>
    <row r="23">
      <c r="A23" s="4" t="inlineStr">
        <is>
          <t>Entity Incorporation, State or Country Code</t>
        </is>
      </c>
      <c r="B23" s="4" t="inlineStr">
        <is>
          <t>DE</t>
        </is>
      </c>
    </row>
    <row r="24">
      <c r="A24" s="4" t="inlineStr">
        <is>
          <t>Entity Tax Identification Number</t>
        </is>
      </c>
      <c r="B24" s="4" t="inlineStr">
        <is>
          <t>54-1345888</t>
        </is>
      </c>
    </row>
    <row r="25">
      <c r="A25" s="4" t="inlineStr">
        <is>
          <t>Entity Address, Address Line One</t>
        </is>
      </c>
      <c r="B25" s="4" t="inlineStr">
        <is>
          <t>12021 Sunset Hills Road</t>
        </is>
      </c>
    </row>
    <row r="26">
      <c r="A26" s="4" t="inlineStr">
        <is>
          <t>Entity Address, City or Town</t>
        </is>
      </c>
      <c r="B26" s="4" t="inlineStr">
        <is>
          <t>Reston</t>
        </is>
      </c>
    </row>
    <row r="27">
      <c r="A27" s="4" t="inlineStr">
        <is>
          <t>Entity Address, State or Province</t>
        </is>
      </c>
      <c r="B27" s="4" t="inlineStr">
        <is>
          <t>VA</t>
        </is>
      </c>
    </row>
    <row r="28">
      <c r="A28" s="4" t="inlineStr">
        <is>
          <t>Entity Address, Postal Zip Code</t>
        </is>
      </c>
      <c r="B28" s="4" t="inlineStr">
        <is>
          <t>20190</t>
        </is>
      </c>
    </row>
    <row r="29">
      <c r="A29" s="4" t="inlineStr">
        <is>
          <t>City Area Code</t>
        </is>
      </c>
      <c r="B29" s="4" t="inlineStr">
        <is>
          <t>703</t>
        </is>
      </c>
    </row>
    <row r="30">
      <c r="A30" s="4" t="inlineStr">
        <is>
          <t>Local Phone Number</t>
        </is>
      </c>
      <c r="B30" s="4" t="inlineStr">
        <is>
          <t>841-7800</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Mar. 31, 2022</t>
        </is>
      </c>
    </row>
    <row r="3">
      <c r="A3" s="3" t="inlineStr">
        <is>
          <t>Business Combinations [Abstract]</t>
        </is>
      </c>
    </row>
    <row r="4">
      <c r="A4" s="4" t="inlineStr">
        <is>
          <t>Acquisitions</t>
        </is>
      </c>
      <c r="B4" s="4" t="inlineStr">
        <is>
          <t>Note 3.
Acquisitions During the nine months ended March 31, 2022 CACI completed four acquisitions that provide mission and enterprise technology to sensitive government customers. Their capabilities include open source intelligence solutions, specialized cyber, satellite communications, multi-domain photonics technologies for free-space optical (FSO) communications, and commercial solutions for classified (CSfC) security technologies. The aggregate purchase consideration was approximately $609.7 million. The Company preliminarily recognized fair values of the assets acquired and liabilities assumed and allocated $444.6 million to goodwill and $180.6 million to intangible assets. The intangible assets consist of customer relationships of $98.4 million and technology of $82.2 million. The fair value attributed to intangible assets is being amortized on an accelerated basis over a range of approximately 15 to 20 years for customer relationships and over a range of approximately 5 to 10 years for technology. The fair value attributed to the intangible assets acquired was based on assumptions and other information compiled by management, including independent valuations that utilized established valuation techniques. Of the value attributed to goodwill and intangible assets, approximately $492.4 million is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angible Assets</t>
        </is>
      </c>
      <c r="B1" s="2" t="inlineStr">
        <is>
          <t>9 Months Ended</t>
        </is>
      </c>
    </row>
    <row r="2">
      <c r="B2" s="2" t="inlineStr">
        <is>
          <t>Mar. 31, 2022</t>
        </is>
      </c>
    </row>
    <row r="3">
      <c r="A3" s="3" t="inlineStr">
        <is>
          <t>Finite Lived Intangible Assets Net [Abstract]</t>
        </is>
      </c>
    </row>
    <row r="4">
      <c r="A4" s="4" t="inlineStr">
        <is>
          <t>Intangible Assets</t>
        </is>
      </c>
      <c r="B4" s="4" t="inlineStr">
        <is>
          <t>Note 4 .
Intangible Assets Intangible assets, net including those allocated on a preliminary basis, consisted of the following (in thousands):
March 31,
June 30,
2022 (1)
2021
Intangible assets:
Customer contracts and related customer relationships
$
658,475
$
601,516
Acquired technologies
280,358
198,273
Intangible assets
938,833
799,789
Less accumulated amortization:
Customer contracts and related customer relationships
(266,260
)
(276,498
)
Acquired technologies
(71,109
)
(47,185
)
Less accumulated amortization
(337,369
)
(323,683
)
Total intangible assets, net
$
601,464
$
476,106
(1)
During the nine months ended March 31, 2022, the Company removed $40.9 million in fully amortized intangible assets. Intangible assets are primarily amortized on an accelerated basis over periods ranging from one to twenty years. The weighted-average period of amortization for all customer contracts and related customer relationships as of March 31, 2022 is 18 years, and the weighted-average remaining period of amortization is 15 years. The weighted-average period of amortization for acquired technologies as of March 31, 2022 is 10 years, and the weighted-average remaining period of amortization is 9 years. Amortization expense was $19.3 million and $54.9 million for the three and nine months ended March 31, 2022, respectively, and $17.0 million and $50.6 million for the three and nine months ended March 31, 2021, respectively. The estimated annual amortization expense as of March 31, 2022 was as follows (in thousands):
Fiscal year ending June 30,
Amount
2022 (remainder of year)
$
19,209
2023
75,506
2024
72,035
2025
67,872
2026
60,242
2027 and thereafter
306,600
$
601,4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2</t>
        </is>
      </c>
    </row>
    <row r="3">
      <c r="A3" s="3" t="inlineStr">
        <is>
          <t>Goodwill And Intangible Assets Disclosure [Abstract]</t>
        </is>
      </c>
    </row>
    <row r="4">
      <c r="A4" s="4" t="inlineStr">
        <is>
          <t>Goodwill</t>
        </is>
      </c>
      <c r="B4" s="4" t="inlineStr">
        <is>
          <t>Note 5 .
Goodwill The changes in the carrying amount of goodwill for the nine months ended March 31, 2022 are as follows (in thousands):
Domestic
International
Total
Balance at June 30, 2021
$
3,491,747
$
140,831
$
3,632,578
Goodwill acquired (1)
444,648
—
444,648
Foreign currency translation
(41
)
(7,231
)
(7,272
)
Balance at March 31, 2022
$
3,936,354
$
133,600
$
4,069,954
(1)
Includes goodwill initially allocated to new business combinations as well as measurement period adjustments, when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Mar. 31, 2022</t>
        </is>
      </c>
    </row>
    <row r="3">
      <c r="A3" s="3" t="inlineStr">
        <is>
          <t>Revenue From Contract With Customer [Abstract]</t>
        </is>
      </c>
    </row>
    <row r="4">
      <c r="A4" s="4" t="inlineStr">
        <is>
          <t>Revenues from Contracts with Customers</t>
        </is>
      </c>
      <c r="B4" s="4" t="inlineStr">
        <is>
          <t>Note 6 .
Revenues from Contracts with Customers Disaggregation of Revenues The Company disaggregates revenues by contract type, customer type, prime vs. subcontractor, and whether the solution provided is primarily expertise or technology. These categories represent how the nature, amount, timing, and uncertainty of revenues and cash flows are affected. Disaggregated revenues by contract type were as follows (in thousands):
Three Months Ended
Nine Months Ended
March 31, 2022
March 31, 2022
Domestic
International
Total
Domestic
International
Total
Cost-plus-fee
$
889,624
$
—
$
889,624
$
2,672,695
$
—
$
2,672,695
Fixed-price
468,116
35,058
503,174
1,242,601
101,568
1,344,169
Time-and-materials
175,140
16,042
191,182
499,556
44,236
543,792
Total
$
1,532,880
$
51,100
$
1,583,980
$
4,414,852
$
145,804
$
4,560,656
Three Months Ended
Nine Months Ended
March 31, 2021
March 31, 2021
Domestic
International
Total
Domestic
International
Total
Cost-plus-fee
$
905,774
$
—
$
905,774
$
2,572,967
$
—
$
2,572,967
Fixed-price
424,580
32,519
457,099
1,245,278
86,456
1,331,734
Time-and-materials
174,683
14,362
189,045
532,039
43,395
575,434
Total
$
1,505,037
$
46,881
$
1,551,918
$
4,350,284
$
129,851
$
4,480,135
Disaggregated revenues by customer type were as follows (in thousands):
Three Months Ended
Nine Months Ended
March 31, 2022
March 31, 2022
Domestic
International
Total
Domestic
International
Total
Department of Defense
$
1,118,665
$
—
$
1,118,665
$
3,155,806
$
—
$
3,155,806
Federal Civilian agencies
380,837
—
380,837
1,166,398
—
1,166,398
Commercial and other
33,378
51,100
84,478
92,648
145,804
238,452
Total
$
1,532,880
$
51,100
$
1,583,980
$
4,414,852
$
145,804
$
4,560,656
Three Months Ended
Nine Months Ended
March 31, 2021
March 31, 2021
Domestic
International
Total
Domestic
International
Total
Department of Defense
$
1,074,056
$
—
$
1,074,056
$
3,091,126
$
—
$
3,091,126
Federal Civilian agencies
405,855
—
405,855
1,186,068
—
1,186,068
Commercial and other
25,126
46,881
72,007
73,090
129,851
202,941
Total
$
1,505,037
$
46,881
$
1,551,918
$
4,350,284
$
129,851
$
4,480,135
Disaggregated revenues by prime vs. subcontractor were as follows (in thousands):
Three Months Ended
Nine Months Ended
March 31, 2022
March 31, 2022
Domestic
International
Total
Domestic
International
Total
Prime contractor
$
1,373,045
$
46,760
$
1,419,805
$
3,964,227
$
132,983
$
4,097,210
Subcontractor
159,835
4,340
164,175
450,625
12,821
463,446
Total
$
1,532,880
$
51,100
$
1,583,980
$
4,414,852
$
145,804
$
4,560,656
Three Months Ended
Nine Months Ended
March 31, 2021
March 31, 2021
Domestic
International
Total
Domestic
International
Total
Prime contractor
$
1,358,423
$
43,210
$
1,401,633
$
3,935,661
$
119,835
$
4,055,496
Subcontractor
146,614
3,671
150,285
414,623
10,016
424,639
Total
$
1,505,037
$
46,881
$
1,551,918
$
4,350,284
$
129,851
$
4,480,135
Disaggregated revenues by expertise or technology were as follows (in thousands):
Three Months Ended
Nine Months Ended
March 31, 2022
March 31, 2022
Domestic
International
Total
Domestic
International
Total
Expertise
$
697,347
$
18,852
$
716,199
$
2,049,180
$
56,374
$
2,105,554
Technology
835,533
32,248
867,781
2,365,672
89,430
2,455,102
Total
$
1,532,880
$
51,100
$
1,583,980
$
4,414,852
$
145,804
$
4,560,656
Three Months Ended
Nine Months Ended
March 31, 2021
March 31, 2021
Domestic
International
Total
Domestic
International
Total
Expertise
$
745,440
$
18,979
$
764,419
$
2,184,449
$
52,929
$
2,237,378
Technology
759,597
27,902
787,499
2,165,835
76,922
2,242,757
Total
$
1,505,037
$
46,881
$
1,551,918
$
4,350,284
$
129,851
$
4,480,135
Changes in Estimates The Company recognizes revenues on many of its fixed price, award fee, and incentive fee arrangements over time primarily using a cost-to-cost input method based on the ratio of costs incurred to date to total estimated costs at completion. The process requires the Company to use professional judgment when assessing risks, estimating contract revenues and costs, estimating variable consideration, and making assumptions for schedule and technical issues. The Company periodically reassesses its assumptions and updates its estimates as needed. When estimates of total costs to be incurred on a contract exceed total revenues, a provision for the entire loss on the contract is recorded in the period in which the loss is determined. Aggregate net changes in estimates for the three and nine months ended March 31, 2022 reflected an increase to income before income taxes of $13.0 million ($0.40 per diluted share) and $21.2 million ($0.66 per diluted share), respectively, compared with $10.7 million ($0.31 per diluted share) and for the three and nine months ended March 31, 2021, respectively Revenues recognized from previously satisfied performance obligations were not material for the three and nine months ended March 31, 2022 compared to $0.7 million and $2.3 million for the three and nine months ended March 31, 2021, respectively. The change in revenues generally relates to final true-up adjustments for estimated award or incentive fees in the period in which the customer’s final performance score was received or when it can be determined that more objective, contractually-defined criteria have been fully satisfied. Remaining Performance Obligations Remaining performance obligations (RPO) represent the expected revenues to be recognized for the satisfaction of remaining performance obligations on existing contracts. This balance excludes unexercised contract option years and task orders that may be issued underneath an Indefinite Delivery/Indefinite Quantity (IDIQ) vehicle until such task orders are awarded. The RPO balance generally increases with the execution of new contracts and converts into revenues as contractual performance obligations are satisfied. The Company continues to monitor this balance as it is subject to change from execution of new contracts, contract modifications or extensions, government deobligations, or early terminations. As of March 31, 2022, the Company had $6.8 billion of RPO and expects to recognize approximately 90 percent over the next twelve months with the remainder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t>
        </is>
      </c>
      <c r="B1" s="2" t="inlineStr">
        <is>
          <t>9 Months Ended</t>
        </is>
      </c>
    </row>
    <row r="2">
      <c r="B2" s="2" t="inlineStr">
        <is>
          <t>Mar. 31, 2022</t>
        </is>
      </c>
    </row>
    <row r="3">
      <c r="A3" s="3" t="inlineStr">
        <is>
          <t>Revenue From Contract With Customer [Abstract]</t>
        </is>
      </c>
    </row>
    <row r="4">
      <c r="A4" s="4" t="inlineStr">
        <is>
          <t>Contract Balances</t>
        </is>
      </c>
      <c r="B4" s="4" t="inlineStr">
        <is>
          <t xml:space="preserve">Note 7 .
Contract Balances Contract balances consisted of the following (in thousands):
March 31,
June 30,
Description of Contract Related Balance
Financial Statement Classification
2022
2021
Billed and billable receivables
Accounts receivable, net
$
720,032
$
763,921
Contract assets – current unbilled receivables
Accounts receivable, net
137,149
115,930
Contract assets – current costs to obtain
Prepaid expenses and other current assets
4,907
4,144
Contract assets – noncurrent unbilled receivables
Accounts receivable, long-term
11,134
12,159
Contract assets – noncurrent costs to obtain
Other long-term assets
10,925
9,584
Contract liabilities – current deferred revenue and other contract liabilities
Other accrued expenses and current liabilities
(104,730
)
(70,907
)
Contract liabilities – noncurrent deferred revenue and other contract liabilities
Other long-term liabilities
(7,906
)
(6,837
) During the three and nine months ended March 31, 2022, the Company recognized $4.1 million and $72.4 million of revenues, respectively, compared with $4.2 million and $57.1 million of revenue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2</t>
        </is>
      </c>
    </row>
    <row r="3">
      <c r="A3" s="3" t="inlineStr">
        <is>
          <t>Inventory Disclosure [Abstract]</t>
        </is>
      </c>
    </row>
    <row r="4">
      <c r="A4" s="4" t="inlineStr">
        <is>
          <t>Inventories</t>
        </is>
      </c>
      <c r="B4" s="4" t="inlineStr">
        <is>
          <t>Note 8 .
Inventories Inventories consisted of the following (in thousands):
March 31,
June 30,
2022
2021
Materials, purchased parts and supplies
$
55,050
$
52,615
Work in process
16,307
11,353
Finished goods
26,324
15,728
Total
$
97,681
$
79,696
Inventories are stated at the lower of cost (average cost or first-in, first-out) or net realizable value and are included in prepaid expenses and other current assets on the accompanying consolidated balance sheets. The Company periodically assesses its current inventory balances and records a provision for damaged, deteriorated, or obsolete inventory based on historical patterns and forecasted sal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t>
        </is>
      </c>
      <c r="B1" s="2" t="inlineStr">
        <is>
          <t>9 Months Ended</t>
        </is>
      </c>
    </row>
    <row r="2">
      <c r="B2" s="2" t="inlineStr">
        <is>
          <t>Mar. 31, 2022</t>
        </is>
      </c>
    </row>
    <row r="3">
      <c r="A3" s="3" t="inlineStr">
        <is>
          <t>Transfers And Servicing Of Financial Assets [Abstract]</t>
        </is>
      </c>
    </row>
    <row r="4">
      <c r="A4" s="4" t="inlineStr">
        <is>
          <t>Sales of Receivables</t>
        </is>
      </c>
      <c r="B4" s="4" t="inlineStr">
        <is>
          <t>Note 9 .
Sales of Receivables On December 23, 2021, the Company amended its Master Accounts Receivable Purchase Agreement (MARPA) with MUFG Bank, Ltd. (the Purchaser), for the sale of certain designated eligible U.S. government receivables. The amendment extended the term of the MARPA to December 22, 2022. Under the MARPA, the Company can sell eligible receivables, including certain billed and unbilled receivables up to a maximum amount of $200.0 million. The Company’s receivables are sold under the MARPA without recourse for any U.S. government credit risk. The Company accounts for receivable transfers under the MARPA as sales under ASC 860, Transfers and Servicing The Company does not retain an ongoing financial interest in the transferred receivables other than cash collection and administrative services. The Company estimated that its servicing fee was at fair value and therefore no servicing asset or liability related to these receivables was recognized as of March 31, 20 2 2 . Proceeds from the sold receivables are reflected in operating cash flows on the statement of cash flows. MARPA activity consisted of the following (in thousands):
As of and for the Nine Months Ended
March 31,
2022
2021
Beginning balance:
$
182,027
$
200,000
Sales of receivables
2,041,215
2,048,585
Cash collections
(2,065,575
)
(2,058,725
)
Outstanding balance sold to Purchaser: (1)
157,667
189,860
Cash collected, not remitted to Purchaser (2)
(17,491
)
(76,388
)
Remaining sold receivables
$
140,176
$
113,472
(1)
For the nine months ended March 31, 2022 and 2021, the Company recorded a net cash outflow of $24.4 million and a net cash outflow of $10.1 million in its cash flows from operating activities, respectively, from sold receivables. MARPA cash flows are calculated as the change in the outstanding balance during the fiscal year.
(2)
Includes the cash collected on behalf of but not yet remitted to the Purchaser as of March 31, 2022 and 2021. This balance is included in other accrued expenses and current liabilities as of the balance shee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Mar. 31, 2022</t>
        </is>
      </c>
    </row>
    <row r="3">
      <c r="A3" s="3" t="inlineStr">
        <is>
          <t>Long Term Debt [Abstract]</t>
        </is>
      </c>
    </row>
    <row r="4">
      <c r="A4" s="4" t="inlineStr">
        <is>
          <t>Long-term Debt</t>
        </is>
      </c>
      <c r="B4" s="4" t="inlineStr">
        <is>
          <t>Note 1 0 .
Long-term Debt Long-term debt consisted of the following (in thousands):
March 31,
June 30,
2022
2021
Bank credit facility – term loans
$
1,217,344
$
797,635
Bank credit facility – revolver loans
647,000
945,000
Principal amount of long-term debt
1,864,344
1,742,635
Less unamortized discounts and debt issuance costs
(10,479
)
(6,796
)
Total long-term debt
1,853,865
1,735,839
Less current portion
(30,625
)
(46,920
)
Long-term debt, net of current portion
$
1,823,240
$
1,688,919
Bank Credit Facility On December 13, 2021, the Company amended its credit facility (the Credit Facility) primarily to extend the maturity date, increase borrowing capacity, and improve pricing. As amended, the Company’s $3,200.0 million Credit Facility consists of a $1,975.0 million revolving credit facility (the Revolving Facility) and a $1,225.0 million term loan (the Term Loan). The Revolving Facility has subfacilities of $100.0 million for same-day swing line loan borrowings and $25.0 million for stand-by letters of credit. The Revolving Facility is a secured facility that permits continuously renewable borrowings of up to $1,975.0 million. As of March 31, 2022, the Company had $647.0 million outstanding under the Revolving Facility and no borrowings on the swing line. The Company pays a quarterly facility fee for the unused portion of the Revolving Facility. The Term Loan is a five-year The interest rates applicable to loans under the Credit Facility are floating interest rates that, at the Company’s option, equal a base rate or a Eurodollar rate plus, in each case, an applicable rate based upon the Company’s consolidated total leverage ratio. As of March 31, 2022, the effective interest rate, including the impact of the Company’s floating-to-fixed interest rate swap agreements and excluding the effect of amortization of debt financing costs, for the outstanding borrowings under the Credit Facility was 2.09 percent. The Credit Facility requires the Company to comply with certain financial covenants, including a maximum total leverage ratio and a minimum interest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March 31, 2022, the Company was in compliance with all of the financial covenants. A majority of the Company’s assets serve as collateral under the Credit Facility. All debt issuance costs are being amortized from the date incurred to the expiration date of the Credit Facility. The aggregate maturities of long-term debt at March 31, 2022 were as follows (in thousands):
Twelve months ending March 31,
2023
$
30,625
2024
38,281
2025
61,250
2026
61,250
2027
1,672,938
Principal amount of long-term debt
1,864,344
Less unamortized discounts and debt issuance costs
(10,479
)
Total long-term debt
$
1,853,865
Cash Flow Hedges 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800.0 million which hedge a portion of the Company’s floating rate indebtedness. The swaps mature at various dates through 2028. The Company has designated the swaps as cash flow hedges. Unrealized gains are recognized as assets while unrealized losses are recognized as liabilities. The interest rate swap agreements are highly correlated to the changes in interest rates to which the Company is exposed. Realized gains and losses in connection with each required interest payment are reclassified from accumulated other comprehensive income or loss to interest expense. The Company does not hold or issue derivative financial instruments for trading purposes. The effect of derivative instruments in the consolidated statements of operations and accumulated other comprehensive loss for the three and nine months ended March 31, 2022 and 2021 is as follows (in thousands):
Three Months Ended
Nine Months Ended
March 31,
March 31,
2022
2021
2022
2021
Gain (loss) recognized in other comprehensive income
$
14,761
$
2,945
$
15,947
$
757
Amounts reclassified to earnings from accumulated other comprehensive loss
2,600
3,522
9,052
10,606
Net current period other comprehensive income
$
17,361
$
6,467
$
24,999
$
11,36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and Other Commitments and Contingencies</t>
        </is>
      </c>
      <c r="B1" s="2" t="inlineStr">
        <is>
          <t>9 Months Ended</t>
        </is>
      </c>
    </row>
    <row r="2">
      <c r="B2" s="2" t="inlineStr">
        <is>
          <t>Mar. 31, 2022</t>
        </is>
      </c>
    </row>
    <row r="3">
      <c r="A3" s="3" t="inlineStr">
        <is>
          <t>Commitments And Contingencies Disclosure [Abstract]</t>
        </is>
      </c>
    </row>
    <row r="4">
      <c r="A4" s="4" t="inlineStr">
        <is>
          <t>Legal Proceedings and Other Commitments and Contingencies</t>
        </is>
      </c>
      <c r="B4" s="4" t="inlineStr">
        <is>
          <t>Note 1 1 .
Legal Proceedings and Other Commitments and Contingencies Legal Proceedings The Company is involved in various claims, lawsuits, and administrative proceedings arising in the normal course of business, none of which, based on current information, are expected to have a material adverse effect on the Company’s financial position, results of operations or cash flows. Government Contracting Payments to the Company on cost-plus-fee and T&amp;M contracts are subject to adjustment upon audit by the Defense Contract Audit Agency (DCAA) and other government agencies that do not utilize DCAA’s services. The DCAA has completed audits of the Company’s annual incurred cost proposals through fiscal year 2020. The Company is still negotiating the results of prior years’ audits with the respective cognizant contracting officers and believe its reserves for such are adequate. Adjustments that may result from these audits and the audits not yet started are not expected to have a material effect on the Company’s financial position, results of operations, or cash flows and the Company has accrued its best estimate of potential disallowances. Additionally, the DCAA continually reviews the cost accounting and other practices of government contractors, including the Company. In the course of those reviews, cost accounting and other issues may be identified, discussed and sett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Mar. 31, 2022</t>
        </is>
      </c>
    </row>
    <row r="3">
      <c r="A3" s="3" t="inlineStr">
        <is>
          <t>Earnings Per Share [Abstract]</t>
        </is>
      </c>
    </row>
    <row r="4">
      <c r="A4" s="4" t="inlineStr">
        <is>
          <t>Earnings Per Share</t>
        </is>
      </c>
      <c r="B4" s="4" t="inlineStr">
        <is>
          <t>Note 1 2 .
Earnings Per Share Earnings per share and the weighted-average number of diluted shares are computed as follows (in thousands, except per share data):
Three Months Ended
Nine Months Ended
March 31,
March 31,
2022
2021
2022
2021
Net income
$
95,417
$
120,344
$
273,825
$
320,466
Weighted-average number of basic shares outstanding during the period
23,409
24,935
23,457
25,026
Dilutive effect of RSUs after application of treasury stock method
207
231
230
281
Weighted-average number of diluted shares outstanding during the period
23,616
25,166
23,687
25,307
Basic earnings per share
$
4.08
$
4.83
$
11.67
$
12.81
Diluted earnings per share
$
4.04
$
4.78
$
11.56
$
12.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s</t>
        </is>
      </c>
      <c r="B4" s="6" t="n">
        <v>1583980</v>
      </c>
      <c r="C4" s="6" t="n">
        <v>1551918</v>
      </c>
      <c r="D4" s="6" t="n">
        <v>4560656</v>
      </c>
      <c r="E4" s="6" t="n">
        <v>4480135</v>
      </c>
    </row>
    <row r="5">
      <c r="A5" s="3" t="inlineStr">
        <is>
          <t>Costs of revenues:</t>
        </is>
      </c>
    </row>
    <row r="6">
      <c r="A6" s="4" t="inlineStr">
        <is>
          <t>Direct costs</t>
        </is>
      </c>
      <c r="B6" s="5" t="n">
        <v>1022181</v>
      </c>
      <c r="C6" s="5" t="n">
        <v>1000235</v>
      </c>
      <c r="D6" s="5" t="n">
        <v>2970370</v>
      </c>
      <c r="E6" s="5" t="n">
        <v>2887300</v>
      </c>
    </row>
    <row r="7">
      <c r="A7" s="4" t="inlineStr">
        <is>
          <t>Indirect costs and selling expenses</t>
        </is>
      </c>
      <c r="B7" s="5" t="n">
        <v>402227</v>
      </c>
      <c r="C7" s="5" t="n">
        <v>369015</v>
      </c>
      <c r="D7" s="5" t="n">
        <v>1114310</v>
      </c>
      <c r="E7" s="5" t="n">
        <v>1071826</v>
      </c>
    </row>
    <row r="8">
      <c r="A8" s="4" t="inlineStr">
        <is>
          <t>Depreciation and amortization</t>
        </is>
      </c>
      <c r="B8" s="5" t="n">
        <v>34216</v>
      </c>
      <c r="C8" s="5" t="n">
        <v>31230</v>
      </c>
      <c r="D8" s="5" t="n">
        <v>99484</v>
      </c>
      <c r="E8" s="5" t="n">
        <v>93608</v>
      </c>
    </row>
    <row r="9">
      <c r="A9" s="4" t="inlineStr">
        <is>
          <t>Total costs of revenues</t>
        </is>
      </c>
      <c r="B9" s="5" t="n">
        <v>1458624</v>
      </c>
      <c r="C9" s="5" t="n">
        <v>1400480</v>
      </c>
      <c r="D9" s="5" t="n">
        <v>4184164</v>
      </c>
      <c r="E9" s="5" t="n">
        <v>4052734</v>
      </c>
    </row>
    <row r="10">
      <c r="A10" s="4" t="inlineStr">
        <is>
          <t>Income from operations</t>
        </is>
      </c>
      <c r="B10" s="5" t="n">
        <v>125356</v>
      </c>
      <c r="C10" s="5" t="n">
        <v>151438</v>
      </c>
      <c r="D10" s="5" t="n">
        <v>376492</v>
      </c>
      <c r="E10" s="5" t="n">
        <v>427401</v>
      </c>
    </row>
    <row r="11">
      <c r="A11" s="4" t="inlineStr">
        <is>
          <t>Interest expense and other, net</t>
        </is>
      </c>
      <c r="B11" s="5" t="n">
        <v>9084</v>
      </c>
      <c r="C11" s="5" t="n">
        <v>8954</v>
      </c>
      <c r="D11" s="5" t="n">
        <v>30491</v>
      </c>
      <c r="E11" s="5" t="n">
        <v>28021</v>
      </c>
    </row>
    <row r="12">
      <c r="A12" s="4" t="inlineStr">
        <is>
          <t>Income before income taxes</t>
        </is>
      </c>
      <c r="B12" s="5" t="n">
        <v>116272</v>
      </c>
      <c r="C12" s="5" t="n">
        <v>142484</v>
      </c>
      <c r="D12" s="5" t="n">
        <v>346001</v>
      </c>
      <c r="E12" s="5" t="n">
        <v>399380</v>
      </c>
    </row>
    <row r="13">
      <c r="A13" s="4" t="inlineStr">
        <is>
          <t>Income taxes</t>
        </is>
      </c>
      <c r="B13" s="5" t="n">
        <v>20855</v>
      </c>
      <c r="C13" s="5" t="n">
        <v>22140</v>
      </c>
      <c r="D13" s="5" t="n">
        <v>72176</v>
      </c>
      <c r="E13" s="5" t="n">
        <v>78914</v>
      </c>
    </row>
    <row r="14">
      <c r="A14" s="4" t="inlineStr">
        <is>
          <t>Net income</t>
        </is>
      </c>
      <c r="B14" s="6" t="n">
        <v>95417</v>
      </c>
      <c r="C14" s="6" t="n">
        <v>120344</v>
      </c>
      <c r="D14" s="6" t="n">
        <v>273825</v>
      </c>
      <c r="E14" s="6" t="n">
        <v>320466</v>
      </c>
    </row>
    <row r="15">
      <c r="A15" s="4" t="inlineStr">
        <is>
          <t>Basic earnings per share</t>
        </is>
      </c>
      <c r="B15" s="7" t="n">
        <v>4.08</v>
      </c>
      <c r="C15" s="7" t="n">
        <v>4.83</v>
      </c>
      <c r="D15" s="7" t="n">
        <v>11.67</v>
      </c>
      <c r="E15" s="7" t="n">
        <v>12.81</v>
      </c>
    </row>
    <row r="16">
      <c r="A16" s="4" t="inlineStr">
        <is>
          <t>Diluted earnings per share</t>
        </is>
      </c>
      <c r="B16" s="7" t="n">
        <v>4.04</v>
      </c>
      <c r="C16" s="7" t="n">
        <v>4.78</v>
      </c>
      <c r="D16" s="7" t="n">
        <v>11.56</v>
      </c>
      <c r="E16" s="7" t="n">
        <v>12.66</v>
      </c>
    </row>
    <row r="17">
      <c r="A17" s="4" t="inlineStr">
        <is>
          <t>Weighted-average basic shares outstanding</t>
        </is>
      </c>
      <c r="B17" s="5" t="n">
        <v>23409</v>
      </c>
      <c r="C17" s="5" t="n">
        <v>24935</v>
      </c>
      <c r="D17" s="5" t="n">
        <v>23457</v>
      </c>
      <c r="E17" s="5" t="n">
        <v>25026</v>
      </c>
    </row>
    <row r="18">
      <c r="A18" s="4" t="inlineStr">
        <is>
          <t>Weighted-average diluted shares outstanding</t>
        </is>
      </c>
      <c r="B18" s="5" t="n">
        <v>23616</v>
      </c>
      <c r="C18" s="5" t="n">
        <v>25166</v>
      </c>
      <c r="D18" s="5" t="n">
        <v>23687</v>
      </c>
      <c r="E18" s="5" t="n">
        <v>253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2</t>
        </is>
      </c>
    </row>
    <row r="3">
      <c r="A3" s="3" t="inlineStr">
        <is>
          <t>Income Tax Disclosure [Abstract]</t>
        </is>
      </c>
    </row>
    <row r="4">
      <c r="A4" s="4" t="inlineStr">
        <is>
          <t>Income Taxes</t>
        </is>
      </c>
      <c r="B4" s="4" t="inlineStr">
        <is>
          <t>Note 1 3 .
Income Taxes The Company is subject to income taxes in the U.S. and various state and foreign jurisdictions. Tax statutes and regulations within each jurisdiction are subject to interpretation and require the application of significant judgment. The Company is currently under examination by the Internal Revenue Service for fiscal years 2017 through 2021. The Company does not expect the resolution of these examinations to have a material impact on its results of operations, financial condition or cash flows. The Company’s total liability for unrecognized tax benefits as of March 31, 2022 and June 30, 2021 was $46.0 million and $31.5 million, respectively. During the quarter, the Company recognized an increase in the liability for unrecognized tax benefits related to an increase in research and development tax credits. The $46.0 million unrecognized tax benefit at March 31, 2022, if recognized, would positively impact the Company’s effective tax rate. The Company’s effective income tax rate was 17.9 percent and 20.9 percent for the three and nine months ended March 31, 2022, respectively, and 15.5 percent and 19.8 percent for the three and nine months ended March 31, 2021, respectively. Increases in the effective income tax rate were primarily due to the fact that comparative periods include additional research and development credits for prior year tax filings. On January 1, 2022, a provision of the Tax Cuts and Jobs Act of 2017 went into effect which eliminates the option to deduct domestic research and development costs in the year incurred and instead requires taxpayers to amortize such costs over five years. The House Ways and Means Committee has proposed tax legislation to delay the effective date of this change to 2026, but it is uncertain whether the proposed delay will ultimately be enacted into law. If no new legislation is passed, the provision would go into effect for the Company’s fiscal year 2023 and is expected to decrease cash flows from operations and increase net deferred tax assets by a similar amount. The Company is currently evaluating the potential impact on cash flows from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Mar. 31, 2022</t>
        </is>
      </c>
    </row>
    <row r="3">
      <c r="A3" s="3" t="inlineStr">
        <is>
          <t>Segment Reporting [Abstract]</t>
        </is>
      </c>
    </row>
    <row r="4">
      <c r="A4" s="4" t="inlineStr">
        <is>
          <t>Business Segment Information</t>
        </is>
      </c>
      <c r="B4" s="4" t="inlineStr">
        <is>
          <t>Note 1 4 .
Business Segment Information The Company reports operating results and financial data in two segments: domestic operations and international operations. Domestic operations provide Expertise and Technology primarily to U.S. federal government agencies. International operations provide Expertise and Technology primarily to international government and commercial customers. The Company evaluates the performance of its operating segments based on net income. Summarized financial information for the Company’s reportable segments is as follows (in thousands):
Three Months Ended
Nine Months Ended
March 31,
March 31,
2022
2021
2022
2021
Revenues:
Domestic
$
1,532,880
$
1,505,037
$
4,414,852
$
4,350,284
International
51,100
46,881
145,804
129,851
Total revenues
$
1,583,980
$
1,551,918
$
4,560,656
$
4,480,135
Net income:
Domestic
$
87,543
$
113,536
$
252,647
$
301,594
International
7,874
6,808
21,178
18,872
Total net income
$
95,417
$
120,344
$
273,825
$
320,4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Mar. 31, 2022</t>
        </is>
      </c>
    </row>
    <row r="3">
      <c r="A3" s="3" t="inlineStr">
        <is>
          <t>Fair Value Disclosures [Abstract]</t>
        </is>
      </c>
    </row>
    <row r="4">
      <c r="A4" s="4" t="inlineStr">
        <is>
          <t>Fair Value of Financial Instruments</t>
        </is>
      </c>
      <c r="B4" s="4" t="inlineStr">
        <is>
          <t>Note 1 5 .
Fair Value of Financial Instruments ASC 820, Fair Value Measurements and Disclosures The Company’s financial assets and liabilities recorded at fair value on a recurring basis are categorized based on the priority of the inputs used to measure fair value. The inputs used in measuring fair value are categorized into three levels, as follows:
•
Level 1 Inputs – unadjusted quoted prices in active markets for identical assets or liabilities.
•
Level 2 Inputs –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 amounts derived from valuation models in which unobservable inputs reflect the reporting entity’s own assumptions about the assumptions of market participants that would be used in pricing the asset or liability. The following table summarizes the financial assets and liabilities measured at fair value on a recurring basis as of March 31, 2022 and June 30, 2021, and the level they fall within the fair value hierarchy (in thousands):
March 31,
June 30,
Financial Statement
Fair Value
2022
2021
Description of Financial Instrument
Classification
Hierarchy
Fair Value
Interest rate swap agreements
Other long-term assets
Level 2
$
9,112
$
—
Interest rate swap agreements
Other accrued expenses and current liabilities
Level 2
$
390
$
1,028
Interest rate swap agreements
Other long-term liabilities
Level 2
$
671
$
24,838
Changes in the fair value of the interest rate swap agreements are recorded as a component of accumulated other comprehensive income or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elerated Share Repurchase</t>
        </is>
      </c>
      <c r="B1" s="2" t="inlineStr">
        <is>
          <t>9 Months Ended</t>
        </is>
      </c>
    </row>
    <row r="2">
      <c r="B2" s="2" t="inlineStr">
        <is>
          <t>Mar. 31, 2022</t>
        </is>
      </c>
    </row>
    <row r="3">
      <c r="A3" s="3" t="inlineStr">
        <is>
          <t>Disclosure Of Repurchase Agreements [Abstract]</t>
        </is>
      </c>
    </row>
    <row r="4">
      <c r="A4" s="4" t="inlineStr">
        <is>
          <t>Accelerated Share Repurchase</t>
        </is>
      </c>
      <c r="B4" s="4" t="inlineStr">
        <is>
          <t>Note 1 6 .
Accelerated Share Repurchase On March 12, 2021, the Company entered into an accelerated share repurchase agreement (ASR Agreement) with JPMorgan Chase Bank, National Association (JPMorgan). Under the ASR Agreement, the Company paid $500.0 million to JPMorgan and received an initial delivery of 1.7 million shares of common stock which became treasury shares. During the nine months ended March 31, 2022, the ASR Agreement was completed and an additional 0.3 million shares of common stock were received which became treasury shares. In total, 2.0 million shares were repurchased at an average price per share of $253.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Tables)</t>
        </is>
      </c>
      <c r="B1" s="2" t="inlineStr">
        <is>
          <t>9 Months Ended</t>
        </is>
      </c>
    </row>
    <row r="2">
      <c r="B2" s="2" t="inlineStr">
        <is>
          <t>Mar. 31, 2022</t>
        </is>
      </c>
    </row>
    <row r="3">
      <c r="A3" s="3" t="inlineStr">
        <is>
          <t>Finite Lived Intangible Assets Net [Abstract]</t>
        </is>
      </c>
    </row>
    <row r="4">
      <c r="A4" s="4" t="inlineStr">
        <is>
          <t>Schedule of Intangible Assets</t>
        </is>
      </c>
      <c r="B4" s="4" t="inlineStr">
        <is>
          <t>Intangible assets, net including those allocated on a preliminary basis, consisted of the following (in thousands):
March 31,
June 30,
2022 (1)
2021
Intangible assets:
Customer contracts and related customer relationships
$
658,475
$
601,516
Acquired technologies
280,358
198,273
Intangible assets
938,833
799,789
Less accumulated amortization:
Customer contracts and related customer relationships
(266,260
)
(276,498
)
Acquired technologies
(71,109
)
(47,185
)
Less accumulated amortization
(337,369
)
(323,683
)
Total intangible assets, net
$
601,464
$
476,106
(1)
During the nine months ended March 31, 2022, the Company removed $40.9 million in fully amortized intangible assets.</t>
        </is>
      </c>
    </row>
    <row r="5">
      <c r="A5" s="4" t="inlineStr">
        <is>
          <t>Schedule of Estimated Annual Amortization Expense</t>
        </is>
      </c>
      <c r="B5" s="4" t="inlineStr">
        <is>
          <t>Amortization expense was $19.3 million and $54.9 million for the three and nine months ended March 31, 2022, respectively, and $17.0 million and $50.6 million for the three and nine months ended March 31, 2021, respectively. The estimated annual amortization expense as of March 31, 2022 was as follows (in thousands):
Fiscal year ending June 30,
Amount
2022 (remainder of year)
$
19,209
2023
75,506
2024
72,035
2025
67,872
2026
60,242
2027 and thereafter
306,600
$
601,4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Mar. 31, 2022</t>
        </is>
      </c>
    </row>
    <row r="3">
      <c r="A3" s="3" t="inlineStr">
        <is>
          <t>Goodwill And Intangible Assets Disclosure [Abstract]</t>
        </is>
      </c>
    </row>
    <row r="4">
      <c r="A4" s="4" t="inlineStr">
        <is>
          <t>Roll Forward of Goodwill</t>
        </is>
      </c>
      <c r="B4" s="4" t="inlineStr">
        <is>
          <t>The changes in the carrying amount of goodwill for the nine months ended March 31, 2022 are as follows (in thousands):
Domestic
International
Total
Balance at June 30, 2021
$
3,491,747
$
140,831
$
3,632,578
Goodwill acquired (1)
444,648
—
444,648
Foreign currency translation
(41
)
(7,231
)
(7,272
)
Balance at March 31, 2022
$
3,936,354
$
133,600
$
4,069,954
(1)
Includes goodwill initially allocated to new business combinations as well as measurement period adjustments, when applic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9 Months Ended</t>
        </is>
      </c>
    </row>
    <row r="2">
      <c r="B2" s="2" t="inlineStr">
        <is>
          <t>Mar. 31, 2022</t>
        </is>
      </c>
    </row>
    <row r="3">
      <c r="A3" s="3" t="inlineStr">
        <is>
          <t>Revenue From Contract With Customer [Abstract]</t>
        </is>
      </c>
    </row>
    <row r="4">
      <c r="A4" s="4" t="inlineStr">
        <is>
          <t>Schedule of Disaggregated Revenues</t>
        </is>
      </c>
      <c r="B4" s="4" t="inlineStr">
        <is>
          <t>Disaggregated revenues by contract type were as follows (in thousands):
Three Months Ended
Nine Months Ended
March 31, 2022
March 31, 2022
Domestic
International
Total
Domestic
International
Total
Cost-plus-fee
$
889,624
$
—
$
889,624
$
2,672,695
$
—
$
2,672,695
Fixed-price
468,116
35,058
503,174
1,242,601
101,568
1,344,169
Time-and-materials
175,140
16,042
191,182
499,556
44,236
543,792
Total
$
1,532,880
$
51,100
$
1,583,980
$
4,414,852
$
145,804
$
4,560,656
Three Months Ended
Nine Months Ended
March 31, 2021
March 31, 2021
Domestic
International
Total
Domestic
International
Total
Cost-plus-fee
$
905,774
$
—
$
905,774
$
2,572,967
$
—
$
2,572,967
Fixed-price
424,580
32,519
457,099
1,245,278
86,456
1,331,734
Time-and-materials
174,683
14,362
189,045
532,039
43,395
575,434
Total
$
1,505,037
$
46,881
$
1,551,918
$
4,350,284
$
129,851
$
4,480,135
Disaggregated revenues by customer type were as follows (in thousands):
Three Months Ended
Nine Months Ended
March 31, 2022
March 31, 2022
Domestic
International
Total
Domestic
International
Total
Department of Defense
$
1,118,665
$
—
$
1,118,665
$
3,155,806
$
—
$
3,155,806
Federal Civilian agencies
380,837
—
380,837
1,166,398
—
1,166,398
Commercial and other
33,378
51,100
84,478
92,648
145,804
238,452
Total
$
1,532,880
$
51,100
$
1,583,980
$
4,414,852
$
145,804
$
4,560,656
Three Months Ended
Nine Months Ended
March 31, 2021
March 31, 2021
Domestic
International
Total
Domestic
International
Total
Department of Defense
$
1,074,056
$
—
$
1,074,056
$
3,091,126
$
—
$
3,091,126
Federal Civilian agencies
405,855
—
405,855
1,186,068
—
1,186,068
Commercial and other
25,126
46,881
72,007
73,090
129,851
202,941
Total
$
1,505,037
$
46,881
$
1,551,918
$
4,350,284
$
129,851
$
4,480,135
Disaggregated revenues by prime vs. subcontractor were as follows (in thousands):
Three Months Ended
Nine Months Ended
March 31, 2022
March 31, 2022
Domestic
International
Total
Domestic
International
Total
Prime contractor
$
1,373,045
$
46,760
$
1,419,805
$
3,964,227
$
132,983
$
4,097,210
Subcontractor
159,835
4,340
164,175
450,625
12,821
463,446
Total
$
1,532,880
$
51,100
$
1,583,980
$
4,414,852
$
145,804
$
4,560,656
Three Months Ended
Nine Months Ended
March 31, 2021
March 31, 2021
Domestic
International
Total
Domestic
International
Total
Prime contractor
$
1,358,423
$
43,210
$
1,401,633
$
3,935,661
$
119,835
$
4,055,496
Subcontractor
146,614
3,671
150,285
414,623
10,016
424,639
Total
$
1,505,037
$
46,881
$
1,551,918
$
4,350,284
$
129,851
$
4,480,135
Disaggregated revenues by expertise or technology were as follows (in thousands):
Three Months Ended
Nine Months Ended
March 31, 2022
March 31, 2022
Domestic
International
Total
Domestic
International
Total
Expertise
$
697,347
$
18,852
$
716,199
$
2,049,180
$
56,374
$
2,105,554
Technology
835,533
32,248
867,781
2,365,672
89,430
2,455,102
Total
$
1,532,880
$
51,100
$
1,583,980
$
4,414,852
$
145,804
$
4,560,656
Three Months Ended
Nine Months Ended
March 31, 2021
March 31, 2021
Domestic
International
Total
Domestic
International
Total
Expertise
$
745,440
$
18,979
$
764,419
$
2,184,449
$
52,929
$
2,237,378
Technology
759,597
27,902
787,499
2,165,835
76,922
2,242,757
Total
$
1,505,037
$
46,881
$
1,551,918
$
4,350,284
$
129,851
$
4,480,13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Tables)</t>
        </is>
      </c>
      <c r="B1" s="2" t="inlineStr">
        <is>
          <t>9 Months Ended</t>
        </is>
      </c>
    </row>
    <row r="2">
      <c r="B2" s="2" t="inlineStr">
        <is>
          <t>Mar. 31, 2022</t>
        </is>
      </c>
    </row>
    <row r="3">
      <c r="A3" s="3" t="inlineStr">
        <is>
          <t>Revenue From Contract With Customer [Abstract]</t>
        </is>
      </c>
    </row>
    <row r="4">
      <c r="A4" s="4" t="inlineStr">
        <is>
          <t>Contract Assets and Liabilities</t>
        </is>
      </c>
      <c r="B4" s="4" t="inlineStr">
        <is>
          <t xml:space="preserve">Contract balances consisted of the following (in thousands):
March 31,
June 30,
Description of Contract Related Balance
Financial Statement Classification
2022
2021
Billed and billable receivables
Accounts receivable, net
$
720,032
$
763,921
Contract assets – current unbilled receivables
Accounts receivable, net
137,149
115,930
Contract assets – current costs to obtain
Prepaid expenses and other current assets
4,907
4,144
Contract assets – noncurrent unbilled receivables
Accounts receivable, long-term
11,134
12,159
Contract assets – noncurrent costs to obtain
Other long-term assets
10,925
9,584
Contract liabilities – current deferred revenue and other contract liabilities
Other accrued expenses and current liabilities
(104,730
)
(70,907
)
Contract liabilities – noncurrent deferred revenue and other contract liabilities
Other long-term liabilities
(7,906
)
(6,83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2</t>
        </is>
      </c>
    </row>
    <row r="3">
      <c r="A3" s="3" t="inlineStr">
        <is>
          <t>Inventory Disclosure [Abstract]</t>
        </is>
      </c>
    </row>
    <row r="4">
      <c r="A4" s="4" t="inlineStr">
        <is>
          <t>Components of Inventories</t>
        </is>
      </c>
      <c r="B4" s="4" t="inlineStr">
        <is>
          <t>Inventories consisted of the following (in thousands):
March 31,
June 30,
2022
2021
Materials, purchased parts and supplies
$
55,050
$
52,615
Work in process
16,307
11,353
Finished goods
26,324
15,728
Total
$
97,681
$
79,6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 (Tables)</t>
        </is>
      </c>
      <c r="B1" s="2" t="inlineStr">
        <is>
          <t>9 Months Ended</t>
        </is>
      </c>
    </row>
    <row r="2">
      <c r="B2" s="2" t="inlineStr">
        <is>
          <t>Mar. 31, 2022</t>
        </is>
      </c>
    </row>
    <row r="3">
      <c r="A3" s="3" t="inlineStr">
        <is>
          <t>Transfers And Servicing Of Financial Assets [Abstract]</t>
        </is>
      </c>
    </row>
    <row r="4">
      <c r="A4" s="4" t="inlineStr">
        <is>
          <t>Summary of MARPA Activity</t>
        </is>
      </c>
      <c r="B4" s="4" t="inlineStr">
        <is>
          <t>MARPA activity consisted of the following (in thousands):
As of and for the Nine Months Ended
March 31,
2022
2021
Beginning balance:
$
182,027
$
200,000
Sales of receivables
2,041,215
2,048,585
Cash collections
(2,065,575
)
(2,058,725
)
Outstanding balance sold to Purchaser: (1)
157,667
189,860
Cash collected, not remitted to Purchaser (2)
(17,491
)
(76,388
)
Remaining sold receivables
$
140,176
$
113,472
(1)
For the nine months ended March 31, 2022 and 2021, the Company recorded a net cash outflow of $24.4 million and a net cash outflow of $10.1 million in its cash flows from operating activities, respectively, from sold receivables. MARPA cash flows are calculated as the change in the outstanding balance during the fiscal year.
(2)
Includes the cash collected on behalf of but not yet remitted to the Purchaser as of March 31, 2022 and 2021. This balance is included in other accrued expenses and current liabilities as of the balance shee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tatement Of Income And Comprehensive Income [Abstract]</t>
        </is>
      </c>
    </row>
    <row r="4">
      <c r="A4" s="4" t="inlineStr">
        <is>
          <t>Net income</t>
        </is>
      </c>
      <c r="B4" s="6" t="n">
        <v>95417</v>
      </c>
      <c r="C4" s="6" t="n">
        <v>120344</v>
      </c>
      <c r="D4" s="6" t="n">
        <v>273825</v>
      </c>
      <c r="E4" s="6" t="n">
        <v>320466</v>
      </c>
    </row>
    <row r="5">
      <c r="A5" s="3" t="inlineStr">
        <is>
          <t>Other comprehensive income (loss):</t>
        </is>
      </c>
    </row>
    <row r="6">
      <c r="A6" s="4" t="inlineStr">
        <is>
          <t>Foreign currency translation adjustment</t>
        </is>
      </c>
      <c r="B6" s="5" t="n">
        <v>-5087</v>
      </c>
      <c r="C6" s="5" t="n">
        <v>440</v>
      </c>
      <c r="D6" s="5" t="n">
        <v>-11274</v>
      </c>
      <c r="E6" s="5" t="n">
        <v>21946</v>
      </c>
    </row>
    <row r="7">
      <c r="A7" s="4" t="inlineStr">
        <is>
          <t>Change in fair value of interest rate swap agreements, net of tax</t>
        </is>
      </c>
      <c r="B7" s="5" t="n">
        <v>17361</v>
      </c>
      <c r="C7" s="5" t="n">
        <v>6467</v>
      </c>
      <c r="D7" s="5" t="n">
        <v>24999</v>
      </c>
      <c r="E7" s="5" t="n">
        <v>11363</v>
      </c>
    </row>
    <row r="8">
      <c r="A8" s="4" t="inlineStr">
        <is>
          <t>Other comprehensive income, net of tax</t>
        </is>
      </c>
      <c r="B8" s="5" t="n">
        <v>12274</v>
      </c>
      <c r="C8" s="5" t="n">
        <v>6907</v>
      </c>
      <c r="D8" s="5" t="n">
        <v>13725</v>
      </c>
      <c r="E8" s="5" t="n">
        <v>33309</v>
      </c>
    </row>
    <row r="9">
      <c r="A9" s="4" t="inlineStr">
        <is>
          <t>Comprehensive income</t>
        </is>
      </c>
      <c r="B9" s="6" t="n">
        <v>107691</v>
      </c>
      <c r="C9" s="6" t="n">
        <v>127251</v>
      </c>
      <c r="D9" s="6" t="n">
        <v>287550</v>
      </c>
      <c r="E9" s="6" t="n">
        <v>35377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Mar. 31, 2022</t>
        </is>
      </c>
    </row>
    <row r="3">
      <c r="A3" s="3" t="inlineStr">
        <is>
          <t>Long Term Debt [Abstract]</t>
        </is>
      </c>
    </row>
    <row r="4">
      <c r="A4" s="4" t="inlineStr">
        <is>
          <t>Schedule of Long-term Debt</t>
        </is>
      </c>
      <c r="B4" s="4" t="inlineStr">
        <is>
          <t>Long-term debt consisted of the following (in thousands):
March 31,
June 30,
2022
2021
Bank credit facility – term loans
$
1,217,344
$
797,635
Bank credit facility – revolver loans
647,000
945,000
Principal amount of long-term debt
1,864,344
1,742,635
Less unamortized discounts and debt issuance costs
(10,479
)
(6,796
)
Total long-term debt
1,853,865
1,735,839
Less current portion
(30,625
)
(46,920
)
Long-term debt, net of current portion
$
1,823,240
$
1,688,919</t>
        </is>
      </c>
    </row>
    <row r="5">
      <c r="A5" s="4" t="inlineStr">
        <is>
          <t>Aggregate Maturities of Long-term Debt</t>
        </is>
      </c>
      <c r="B5" s="4" t="inlineStr">
        <is>
          <t>The aggregate maturities of long-term debt at March 31, 2022 were as follows (in thousands):
Twelve months ending March 31,
2023
$
30,625
2024
38,281
2025
61,250
2026
61,250
2027
1,672,938
Principal amount of long-term debt
1,864,344
Less unamortized discounts and debt issuance costs
(10,479
)
Total long-term debt
$
1,853,865</t>
        </is>
      </c>
    </row>
    <row r="6">
      <c r="A6" s="4" t="inlineStr">
        <is>
          <t>Cash Flow Hedges</t>
        </is>
      </c>
      <c r="B6" s="4" t="inlineStr">
        <is>
          <t>The effect of derivative instruments in the consolidated statements of operations and accumulated other comprehensive loss for the three and nine months ended March 31, 2022 and 2021 is as follows (in thousands):
Three Months Ended
Nine Months Ended
March 31,
March 31,
2022
2021
2022
2021
Gain (loss) recognized in other comprehensive income
$
14,761
$
2,945
$
15,947
$
757
Amounts reclassified to earnings from accumulated other comprehensive loss
2,600
3,522
9,052
10,606
Net current period other comprehensive income
$
17,361
$
6,467
$
24,999
$
11,3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Mar. 31, 2022</t>
        </is>
      </c>
    </row>
    <row r="3">
      <c r="A3" s="3" t="inlineStr">
        <is>
          <t>Earnings Per Share [Abstract]</t>
        </is>
      </c>
    </row>
    <row r="4">
      <c r="A4" s="4" t="inlineStr">
        <is>
          <t>Calculation of basic and diluted earnings per share</t>
        </is>
      </c>
      <c r="B4" s="4" t="inlineStr">
        <is>
          <t>Earnings per share and the weighted-average number of diluted shares are computed as follows (in thousands, except per share data):
Three Months Ended
Nine Months Ended
March 31,
March 31,
2022
2021
2022
2021
Net income
$
95,417
$
120,344
$
273,825
$
320,466
Weighted-average number of basic shares outstanding during the period
23,409
24,935
23,457
25,026
Dilutive effect of RSUs after application of treasury stock method
207
231
230
281
Weighted-average number of diluted shares outstanding during the period
23,616
25,166
23,687
25,307
Basic earnings per share
$
4.08
$
4.83
$
11.67
$
12.81
Diluted earnings per share
$
4.04
$
4.78
$
11.56
$
12.6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9 Months Ended</t>
        </is>
      </c>
    </row>
    <row r="2">
      <c r="B2" s="2" t="inlineStr">
        <is>
          <t>Mar. 31, 2022</t>
        </is>
      </c>
    </row>
    <row r="3">
      <c r="A3" s="3" t="inlineStr">
        <is>
          <t>Segment Reporting [Abstract]</t>
        </is>
      </c>
    </row>
    <row r="4">
      <c r="A4" s="4" t="inlineStr">
        <is>
          <t>Summarized Financial Information of Reportable Segments</t>
        </is>
      </c>
      <c r="B4" s="4" t="inlineStr">
        <is>
          <t>Summarized financial information for the Company’s reportable segments is as follows (in thousands):
Three Months Ended
Nine Months Ended
March 31,
March 31,
2022
2021
2022
2021
Revenues:
Domestic
$
1,532,880
$
1,505,037
$
4,414,852
$
4,350,284
International
51,100
46,881
145,804
129,851
Total revenues
$
1,583,980
$
1,551,918
$
4,560,656
$
4,480,135
Net income:
Domestic
$
87,543
$
113,536
$
252,647
$
301,594
International
7,874
6,808
21,178
18,872
Total net income
$
95,417
$
120,344
$
273,825
$
320,4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Mar. 31, 2022</t>
        </is>
      </c>
    </row>
    <row r="3">
      <c r="A3" s="3" t="inlineStr">
        <is>
          <t>Fair Value Disclosures [Abstract]</t>
        </is>
      </c>
    </row>
    <row r="4">
      <c r="A4" s="4" t="inlineStr">
        <is>
          <t>Recurring Fair Value Measurements</t>
        </is>
      </c>
      <c r="B4" s="4" t="inlineStr">
        <is>
          <t>The following table summarizes the financial assets and liabilities measured at fair value on a recurring basis as of March 31, 2022 and June 30, 2021, and the level they fall within the fair value hierarchy (in thousands):
March 31,
June 30,
Financial Statement
Fair Value
2022
2021
Description of Financial Instrument
Classification
Hierarchy
Fair Value
Interest rate swap agreements
Other long-term assets
Level 2
$
9,112
$
—
Interest rate swap agreements
Other accrued expenses and current liabilities
Level 2
$
390
$
1,028
Interest rate swap agreements
Other long-term liabilities
Level 2
$
671
$
24,8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Acquisitions (Detail Textual) $ in Thousands</t>
        </is>
      </c>
      <c r="B1" s="2" t="inlineStr">
        <is>
          <t>9 Months Ended</t>
        </is>
      </c>
    </row>
    <row r="2">
      <c r="B2" s="2" t="inlineStr">
        <is>
          <t>Mar. 31, 2022USD ($)Acquisition</t>
        </is>
      </c>
      <c r="C2" s="2" t="inlineStr">
        <is>
          <t>Jun. 30, 2021USD ($)</t>
        </is>
      </c>
    </row>
    <row r="3">
      <c r="A3" s="3" t="inlineStr">
        <is>
          <t>Business Acquisition [Line Items]</t>
        </is>
      </c>
    </row>
    <row r="4">
      <c r="A4" s="4" t="inlineStr">
        <is>
          <t>Goodwill</t>
        </is>
      </c>
      <c r="B4" s="6" t="n">
        <v>4069954</v>
      </c>
      <c r="C4" s="6" t="n">
        <v>3632578</v>
      </c>
    </row>
    <row r="5">
      <c r="A5" s="4" t="inlineStr">
        <is>
          <t>Customer contracts and related customer relationships</t>
        </is>
      </c>
    </row>
    <row r="6">
      <c r="A6" s="3" t="inlineStr">
        <is>
          <t>Business Acquisition [Line Items]</t>
        </is>
      </c>
    </row>
    <row r="7">
      <c r="A7" s="4" t="inlineStr">
        <is>
          <t>Acquired Finite-lived Intangible Assets, Weighted Average Useful Life</t>
        </is>
      </c>
      <c r="B7" s="4" t="inlineStr">
        <is>
          <t>18 years</t>
        </is>
      </c>
    </row>
    <row r="8">
      <c r="A8" s="4" t="inlineStr">
        <is>
          <t>Technology</t>
        </is>
      </c>
    </row>
    <row r="9">
      <c r="A9" s="3" t="inlineStr">
        <is>
          <t>Business Acquisition [Line Items]</t>
        </is>
      </c>
    </row>
    <row r="10">
      <c r="A10" s="4" t="inlineStr">
        <is>
          <t>Acquired Finite-lived Intangible Assets, Weighted Average Useful Life</t>
        </is>
      </c>
      <c r="B10" s="4" t="inlineStr">
        <is>
          <t>10 years</t>
        </is>
      </c>
    </row>
    <row r="11">
      <c r="A11" s="4" t="inlineStr">
        <is>
          <t>Other Acquisitions</t>
        </is>
      </c>
    </row>
    <row r="12">
      <c r="A12" s="3" t="inlineStr">
        <is>
          <t>Business Acquisition [Line Items]</t>
        </is>
      </c>
    </row>
    <row r="13">
      <c r="A13" s="4" t="inlineStr">
        <is>
          <t>Purchase consideration</t>
        </is>
      </c>
      <c r="B13" s="6" t="n">
        <v>609700</v>
      </c>
    </row>
    <row r="14">
      <c r="A14" s="4" t="inlineStr">
        <is>
          <t>Number of acquisitions | Acquisition</t>
        </is>
      </c>
      <c r="B14" s="5" t="n">
        <v>4</v>
      </c>
    </row>
    <row r="15">
      <c r="A15" s="4" t="inlineStr">
        <is>
          <t>Goodwill</t>
        </is>
      </c>
      <c r="B15" s="6" t="n">
        <v>444600</v>
      </c>
    </row>
    <row r="16">
      <c r="A16" s="4" t="inlineStr">
        <is>
          <t>Identifiable intangible assets</t>
        </is>
      </c>
      <c r="B16" s="5" t="n">
        <v>180600</v>
      </c>
    </row>
    <row r="17">
      <c r="A17" s="4" t="inlineStr">
        <is>
          <t>Amount of tax deductible goodwill and intangibles</t>
        </is>
      </c>
      <c r="B17" s="5" t="n">
        <v>492400</v>
      </c>
    </row>
    <row r="18">
      <c r="A18" s="4" t="inlineStr">
        <is>
          <t>Other Acquisitions | Customer contracts and related customer relationships</t>
        </is>
      </c>
    </row>
    <row r="19">
      <c r="A19" s="3" t="inlineStr">
        <is>
          <t>Business Acquisition [Line Items]</t>
        </is>
      </c>
    </row>
    <row r="20">
      <c r="A20" s="4" t="inlineStr">
        <is>
          <t>Identifiable intangible assets</t>
        </is>
      </c>
      <c r="B20" s="6" t="n">
        <v>98400</v>
      </c>
    </row>
    <row r="21">
      <c r="A21" s="4" t="inlineStr">
        <is>
          <t>Other Acquisitions | Customer contracts and related customer relationships | Minimum</t>
        </is>
      </c>
    </row>
    <row r="22">
      <c r="A22" s="3" t="inlineStr">
        <is>
          <t>Business Acquisition [Line Items]</t>
        </is>
      </c>
    </row>
    <row r="23">
      <c r="A23" s="4" t="inlineStr">
        <is>
          <t>Acquired Finite-lived Intangible Assets, Weighted Average Useful Life</t>
        </is>
      </c>
      <c r="B23" s="4" t="inlineStr">
        <is>
          <t>15 years</t>
        </is>
      </c>
    </row>
    <row r="24">
      <c r="A24" s="4" t="inlineStr">
        <is>
          <t>Other Acquisitions | Customer contracts and related customer relationships | Maximum</t>
        </is>
      </c>
    </row>
    <row r="25">
      <c r="A25" s="3" t="inlineStr">
        <is>
          <t>Business Acquisition [Line Items]</t>
        </is>
      </c>
    </row>
    <row r="26">
      <c r="A26" s="4" t="inlineStr">
        <is>
          <t>Acquired Finite-lived Intangible Assets, Weighted Average Useful Life</t>
        </is>
      </c>
      <c r="B26" s="4" t="inlineStr">
        <is>
          <t>20 years</t>
        </is>
      </c>
    </row>
    <row r="27">
      <c r="A27" s="4" t="inlineStr">
        <is>
          <t>Other Acquisitions | Technology</t>
        </is>
      </c>
    </row>
    <row r="28">
      <c r="A28" s="3" t="inlineStr">
        <is>
          <t>Business Acquisition [Line Items]</t>
        </is>
      </c>
    </row>
    <row r="29">
      <c r="A29" s="4" t="inlineStr">
        <is>
          <t>Identifiable intangible assets</t>
        </is>
      </c>
      <c r="B29" s="6" t="n">
        <v>82200</v>
      </c>
    </row>
    <row r="30">
      <c r="A30" s="4" t="inlineStr">
        <is>
          <t>Other Acquisitions | Technology | Minimum</t>
        </is>
      </c>
    </row>
    <row r="31">
      <c r="A31" s="3" t="inlineStr">
        <is>
          <t>Business Acquisition [Line Items]</t>
        </is>
      </c>
    </row>
    <row r="32">
      <c r="A32" s="4" t="inlineStr">
        <is>
          <t>Acquired Finite-lived Intangible Assets, Weighted Average Useful Life</t>
        </is>
      </c>
      <c r="B32" s="4" t="inlineStr">
        <is>
          <t>5 years</t>
        </is>
      </c>
    </row>
    <row r="33">
      <c r="A33" s="4" t="inlineStr">
        <is>
          <t>Other Acquisitions | Technology | Maximum</t>
        </is>
      </c>
    </row>
    <row r="34">
      <c r="A34" s="3" t="inlineStr">
        <is>
          <t>Business Acquisition [Line Items]</t>
        </is>
      </c>
    </row>
    <row r="35">
      <c r="A35" s="4" t="inlineStr">
        <is>
          <t>Acquired Finite-lived Intangible Assets, Weighted Average Useful Life</t>
        </is>
      </c>
      <c r="B35"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tangible Assets - Schedule of Intangible Assets Net (Detail) - USD ($) $ in Thousands</t>
        </is>
      </c>
      <c r="B1" s="2" t="inlineStr">
        <is>
          <t>Mar. 31, 2022</t>
        </is>
      </c>
      <c r="C1" s="2" t="inlineStr">
        <is>
          <t>[1]</t>
        </is>
      </c>
      <c r="D1" s="2" t="inlineStr">
        <is>
          <t>Jun. 30, 2021</t>
        </is>
      </c>
    </row>
    <row r="2">
      <c r="A2" s="3" t="inlineStr">
        <is>
          <t>Finite Lived Intangible Assets [Line Items]</t>
        </is>
      </c>
    </row>
    <row r="3">
      <c r="A3" s="4" t="inlineStr">
        <is>
          <t>Intangible assets</t>
        </is>
      </c>
      <c r="B3" s="6" t="n">
        <v>938833</v>
      </c>
      <c r="D3" s="6" t="n">
        <v>799789</v>
      </c>
    </row>
    <row r="4">
      <c r="A4" s="4" t="inlineStr">
        <is>
          <t>Less accumulated amortization</t>
        </is>
      </c>
      <c r="B4" s="5" t="n">
        <v>-337369</v>
      </c>
      <c r="D4" s="5" t="n">
        <v>-323683</v>
      </c>
    </row>
    <row r="5">
      <c r="A5" s="4" t="inlineStr">
        <is>
          <t>Total intangible assets, net</t>
        </is>
      </c>
      <c r="B5" s="5" t="n">
        <v>601464</v>
      </c>
      <c r="D5" s="5" t="n">
        <v>476106</v>
      </c>
    </row>
    <row r="6">
      <c r="A6" s="4" t="inlineStr">
        <is>
          <t>Customer contracts and related customer relationships</t>
        </is>
      </c>
    </row>
    <row r="7">
      <c r="A7" s="3" t="inlineStr">
        <is>
          <t>Finite Lived Intangible Assets [Line Items]</t>
        </is>
      </c>
    </row>
    <row r="8">
      <c r="A8" s="4" t="inlineStr">
        <is>
          <t>Intangible assets</t>
        </is>
      </c>
      <c r="B8" s="5" t="n">
        <v>658475</v>
      </c>
      <c r="D8" s="5" t="n">
        <v>601516</v>
      </c>
    </row>
    <row r="9">
      <c r="A9" s="4" t="inlineStr">
        <is>
          <t>Less accumulated amortization</t>
        </is>
      </c>
      <c r="B9" s="5" t="n">
        <v>-266260</v>
      </c>
      <c r="D9" s="5" t="n">
        <v>-276498</v>
      </c>
    </row>
    <row r="10">
      <c r="A10" s="4" t="inlineStr">
        <is>
          <t>Acquired technologies</t>
        </is>
      </c>
    </row>
    <row r="11">
      <c r="A11" s="3" t="inlineStr">
        <is>
          <t>Finite Lived Intangible Assets [Line Items]</t>
        </is>
      </c>
    </row>
    <row r="12">
      <c r="A12" s="4" t="inlineStr">
        <is>
          <t>Intangible assets</t>
        </is>
      </c>
      <c r="B12" s="5" t="n">
        <v>280358</v>
      </c>
      <c r="D12" s="5" t="n">
        <v>198273</v>
      </c>
    </row>
    <row r="13">
      <c r="A13" s="4" t="inlineStr">
        <is>
          <t>Less accumulated amortization</t>
        </is>
      </c>
      <c r="B13" s="6" t="n">
        <v>-71109</v>
      </c>
      <c r="D13" s="6" t="n">
        <v>-47185</v>
      </c>
    </row>
    <row r="14"/>
    <row r="15">
      <c r="A15" s="4" t="inlineStr">
        <is>
          <t>[1]</t>
        </is>
      </c>
      <c r="B15" s="4" t="inlineStr">
        <is>
          <t>During the nine months ended March 31, 2022, the Company removed $40.9 million in fully amortized intangible assets.</t>
        </is>
      </c>
    </row>
  </sheetData>
  <mergeCells count="14">
    <mergeCell ref="B2:C2"/>
    <mergeCell ref="B3:C3"/>
    <mergeCell ref="B4:C4"/>
    <mergeCell ref="B5:C5"/>
    <mergeCell ref="B6:C6"/>
    <mergeCell ref="B7:C7"/>
    <mergeCell ref="B8:C8"/>
    <mergeCell ref="B9:C9"/>
    <mergeCell ref="B10:C10"/>
    <mergeCell ref="B11:C11"/>
    <mergeCell ref="B12:C12"/>
    <mergeCell ref="B13:C13"/>
    <mergeCell ref="A14:D14"/>
    <mergeCell ref="B15:D1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Intangible Assets Net (Parenthetical) (Detail) $ in Millions</t>
        </is>
      </c>
      <c r="B1" s="2" t="inlineStr">
        <is>
          <t>9 Months Ended</t>
        </is>
      </c>
    </row>
    <row r="2">
      <c r="B2" s="2" t="inlineStr">
        <is>
          <t>Mar. 31, 2022USD ($)</t>
        </is>
      </c>
    </row>
    <row r="3">
      <c r="A3" s="3" t="inlineStr">
        <is>
          <t>Finite Lived Intangible Assets Net [Abstract]</t>
        </is>
      </c>
    </row>
    <row r="4">
      <c r="A4" s="4" t="inlineStr">
        <is>
          <t>Removal of fully amortized intangible assets</t>
        </is>
      </c>
      <c r="B4" s="8" t="n">
        <v>4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tangible Assets (Detail Textua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Finite Lived Intangible Assets [Line Items]</t>
        </is>
      </c>
    </row>
    <row r="4">
      <c r="A4" s="4" t="inlineStr">
        <is>
          <t>Amortization expense</t>
        </is>
      </c>
      <c r="B4" s="8" t="n">
        <v>19.3</v>
      </c>
      <c r="C4" s="6" t="n">
        <v>17</v>
      </c>
      <c r="D4" s="8" t="n">
        <v>54.9</v>
      </c>
      <c r="E4" s="8" t="n">
        <v>50.6</v>
      </c>
    </row>
    <row r="5">
      <c r="A5" s="4" t="inlineStr">
        <is>
          <t>Minimum</t>
        </is>
      </c>
    </row>
    <row r="6">
      <c r="A6" s="3" t="inlineStr">
        <is>
          <t>Finite Lived Intangible Assets [Line Items]</t>
        </is>
      </c>
    </row>
    <row r="7">
      <c r="A7" s="4" t="inlineStr">
        <is>
          <t>Intangible asset amortization period</t>
        </is>
      </c>
      <c r="D7" s="4" t="inlineStr">
        <is>
          <t>1 year</t>
        </is>
      </c>
    </row>
    <row r="8">
      <c r="A8" s="4" t="inlineStr">
        <is>
          <t>Maximum</t>
        </is>
      </c>
    </row>
    <row r="9">
      <c r="A9" s="3" t="inlineStr">
        <is>
          <t>Finite Lived Intangible Assets [Line Items]</t>
        </is>
      </c>
    </row>
    <row r="10">
      <c r="A10" s="4" t="inlineStr">
        <is>
          <t>Intangible asset amortization period</t>
        </is>
      </c>
      <c r="D10" s="4" t="inlineStr">
        <is>
          <t>20 years</t>
        </is>
      </c>
    </row>
    <row r="11">
      <c r="A11" s="4" t="inlineStr">
        <is>
          <t>Customer contracts and related customer relationships</t>
        </is>
      </c>
    </row>
    <row r="12">
      <c r="A12" s="3" t="inlineStr">
        <is>
          <t>Finite Lived Intangible Assets [Line Items]</t>
        </is>
      </c>
    </row>
    <row r="13">
      <c r="A13" s="4" t="inlineStr">
        <is>
          <t>Weighted-average amortization period</t>
        </is>
      </c>
      <c r="D13" s="4" t="inlineStr">
        <is>
          <t>18 years</t>
        </is>
      </c>
    </row>
    <row r="14">
      <c r="A14" s="4" t="inlineStr">
        <is>
          <t>Weighted-average remaining amortization period</t>
        </is>
      </c>
      <c r="D14" s="4" t="inlineStr">
        <is>
          <t>15 years</t>
        </is>
      </c>
    </row>
    <row r="15">
      <c r="A15" s="4" t="inlineStr">
        <is>
          <t>Acquired technologies</t>
        </is>
      </c>
    </row>
    <row r="16">
      <c r="A16" s="3" t="inlineStr">
        <is>
          <t>Finite Lived Intangible Assets [Line Items]</t>
        </is>
      </c>
    </row>
    <row r="17">
      <c r="A17" s="4" t="inlineStr">
        <is>
          <t>Weighted-average amortization period</t>
        </is>
      </c>
      <c r="D17" s="4" t="inlineStr">
        <is>
          <t>10 years</t>
        </is>
      </c>
    </row>
    <row r="18">
      <c r="A18" s="4" t="inlineStr">
        <is>
          <t>Weighted-average remaining amortization period</t>
        </is>
      </c>
      <c r="D18" s="4" t="inlineStr">
        <is>
          <t>9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Intangible Assets - Schedule of Estimated Annual Amortization Expense (Detail) - USD ($) $ in Thousands</t>
        </is>
      </c>
      <c r="B1" s="2" t="inlineStr">
        <is>
          <t>Mar. 31, 2022</t>
        </is>
      </c>
      <c r="D1" s="2" t="inlineStr">
        <is>
          <t>Jun. 30, 2021</t>
        </is>
      </c>
    </row>
    <row r="2">
      <c r="A2" s="3" t="inlineStr">
        <is>
          <t>Finite Lived Intangible Assets Net [Abstract]</t>
        </is>
      </c>
    </row>
    <row r="3">
      <c r="A3" s="4" t="inlineStr">
        <is>
          <t>2022 (remainder of year)</t>
        </is>
      </c>
      <c r="B3" s="6" t="n">
        <v>19209</v>
      </c>
    </row>
    <row r="4">
      <c r="A4" s="4" t="inlineStr">
        <is>
          <t>2023</t>
        </is>
      </c>
      <c r="B4" s="5" t="n">
        <v>75506</v>
      </c>
    </row>
    <row r="5">
      <c r="A5" s="4" t="inlineStr">
        <is>
          <t>2024</t>
        </is>
      </c>
      <c r="B5" s="5" t="n">
        <v>72035</v>
      </c>
    </row>
    <row r="6">
      <c r="A6" s="4" t="inlineStr">
        <is>
          <t>2025</t>
        </is>
      </c>
      <c r="B6" s="5" t="n">
        <v>67872</v>
      </c>
    </row>
    <row r="7">
      <c r="A7" s="4" t="inlineStr">
        <is>
          <t>2026</t>
        </is>
      </c>
      <c r="B7" s="5" t="n">
        <v>60242</v>
      </c>
    </row>
    <row r="8">
      <c r="A8" s="4" t="inlineStr">
        <is>
          <t>2027 and thereafter</t>
        </is>
      </c>
      <c r="B8" s="5" t="n">
        <v>306600</v>
      </c>
    </row>
    <row r="9">
      <c r="A9" s="4" t="inlineStr">
        <is>
          <t>Total intangible assets, net</t>
        </is>
      </c>
      <c r="B9" s="6" t="n">
        <v>601464</v>
      </c>
      <c r="C9" s="4" t="inlineStr">
        <is>
          <t>[1]</t>
        </is>
      </c>
      <c r="D9" s="6" t="n">
        <v>476106</v>
      </c>
    </row>
    <row r="10"/>
    <row r="11">
      <c r="A11" s="4" t="inlineStr">
        <is>
          <t>[1]</t>
        </is>
      </c>
      <c r="B11" s="4" t="inlineStr">
        <is>
          <t>During the nine months ended March 31, 2022, the Company removed $40.9 million in fully amortized intangible assets.</t>
        </is>
      </c>
    </row>
  </sheetData>
  <mergeCells count="3">
    <mergeCell ref="B1:C1"/>
    <mergeCell ref="A10:D10"/>
    <mergeCell ref="B11:D1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80" customWidth="1" min="2" max="2"/>
    <col width="13" customWidth="1" min="3" max="3"/>
  </cols>
  <sheetData>
    <row r="1">
      <c r="A1" s="1" t="inlineStr">
        <is>
          <t>Goodwill - Roll Forward of Goodwill (Detail) $ in Thousands</t>
        </is>
      </c>
      <c r="B1" s="2" t="inlineStr">
        <is>
          <t>9 Months Ended</t>
        </is>
      </c>
    </row>
    <row r="2">
      <c r="B2" s="2" t="inlineStr">
        <is>
          <t>Mar. 31, 2022USD ($)</t>
        </is>
      </c>
    </row>
    <row r="3">
      <c r="A3" s="3" t="inlineStr">
        <is>
          <t>Goodwill [Roll Forward]</t>
        </is>
      </c>
    </row>
    <row r="4">
      <c r="A4" s="4" t="inlineStr">
        <is>
          <t>Balance</t>
        </is>
      </c>
      <c r="B4" s="6" t="n">
        <v>3632578</v>
      </c>
    </row>
    <row r="5">
      <c r="A5" s="4" t="inlineStr">
        <is>
          <t>Goodwill acquired</t>
        </is>
      </c>
      <c r="B5" s="5" t="n">
        <v>444648</v>
      </c>
      <c r="C5" s="4" t="inlineStr">
        <is>
          <t>[1]</t>
        </is>
      </c>
    </row>
    <row r="6">
      <c r="A6" s="4" t="inlineStr">
        <is>
          <t>Foreign currency translation</t>
        </is>
      </c>
      <c r="B6" s="5" t="n">
        <v>-7272</v>
      </c>
    </row>
    <row r="7">
      <c r="A7" s="4" t="inlineStr">
        <is>
          <t>Balance</t>
        </is>
      </c>
      <c r="B7" s="5" t="n">
        <v>4069954</v>
      </c>
    </row>
    <row r="8">
      <c r="A8" s="4" t="inlineStr">
        <is>
          <t>Domestic</t>
        </is>
      </c>
    </row>
    <row r="9">
      <c r="A9" s="3" t="inlineStr">
        <is>
          <t>Goodwill [Roll Forward]</t>
        </is>
      </c>
    </row>
    <row r="10">
      <c r="A10" s="4" t="inlineStr">
        <is>
          <t>Balance</t>
        </is>
      </c>
      <c r="B10" s="5" t="n">
        <v>3491747</v>
      </c>
    </row>
    <row r="11">
      <c r="A11" s="4" t="inlineStr">
        <is>
          <t>Goodwill acquired</t>
        </is>
      </c>
      <c r="B11" s="5" t="n">
        <v>444648</v>
      </c>
      <c r="C11" s="4" t="inlineStr">
        <is>
          <t>[1]</t>
        </is>
      </c>
    </row>
    <row r="12">
      <c r="A12" s="4" t="inlineStr">
        <is>
          <t>Foreign currency translation</t>
        </is>
      </c>
      <c r="B12" s="5" t="n">
        <v>-41</v>
      </c>
    </row>
    <row r="13">
      <c r="A13" s="4" t="inlineStr">
        <is>
          <t>Balance</t>
        </is>
      </c>
      <c r="B13" s="5" t="n">
        <v>3936354</v>
      </c>
    </row>
    <row r="14">
      <c r="A14" s="4" t="inlineStr">
        <is>
          <t>International</t>
        </is>
      </c>
    </row>
    <row r="15">
      <c r="A15" s="3" t="inlineStr">
        <is>
          <t>Goodwill [Roll Forward]</t>
        </is>
      </c>
    </row>
    <row r="16">
      <c r="A16" s="4" t="inlineStr">
        <is>
          <t>Balance</t>
        </is>
      </c>
      <c r="B16" s="5" t="n">
        <v>140831</v>
      </c>
    </row>
    <row r="17">
      <c r="A17" s="4" t="inlineStr">
        <is>
          <t>Foreign currency translation</t>
        </is>
      </c>
      <c r="B17" s="5" t="n">
        <v>-7231</v>
      </c>
    </row>
    <row r="18">
      <c r="A18" s="4" t="inlineStr">
        <is>
          <t>Balance</t>
        </is>
      </c>
      <c r="B18" s="6" t="n">
        <v>133600</v>
      </c>
    </row>
    <row r="19"/>
    <row r="20">
      <c r="A20" s="4" t="inlineStr">
        <is>
          <t>[1]</t>
        </is>
      </c>
      <c r="B20" s="4" t="inlineStr">
        <is>
          <t>Includes goodwill initially allocated to new business combinations as well as measurement period adjustments, when applicable.</t>
        </is>
      </c>
    </row>
  </sheetData>
  <mergeCells count="5">
    <mergeCell ref="A1:A2"/>
    <mergeCell ref="B1:C1"/>
    <mergeCell ref="B2:C2"/>
    <mergeCell ref="A19:C19"/>
    <mergeCell ref="B20:C2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UNAUDITED) - USD ($) $ in Thousands</t>
        </is>
      </c>
      <c r="B1" s="2" t="inlineStr">
        <is>
          <t>Mar. 31, 2022</t>
        </is>
      </c>
      <c r="D1" s="2" t="inlineStr">
        <is>
          <t>Jun. 30, 2021</t>
        </is>
      </c>
    </row>
    <row r="2">
      <c r="A2" s="3" t="inlineStr">
        <is>
          <t>Current assets:</t>
        </is>
      </c>
    </row>
    <row r="3">
      <c r="A3" s="4" t="inlineStr">
        <is>
          <t>Cash and cash equivalents</t>
        </is>
      </c>
      <c r="B3" s="6" t="n">
        <v>125074</v>
      </c>
      <c r="D3" s="6" t="n">
        <v>88031</v>
      </c>
    </row>
    <row r="4">
      <c r="A4" s="4" t="inlineStr">
        <is>
          <t>Accounts receivable, net</t>
        </is>
      </c>
      <c r="B4" s="5" t="n">
        <v>857181</v>
      </c>
      <c r="D4" s="5" t="n">
        <v>879851</v>
      </c>
    </row>
    <row r="5">
      <c r="A5" s="4" t="inlineStr">
        <is>
          <t>Prepaid expenses and other current assets</t>
        </is>
      </c>
      <c r="B5" s="5" t="n">
        <v>210988</v>
      </c>
      <c r="D5" s="5" t="n">
        <v>363294</v>
      </c>
    </row>
    <row r="6">
      <c r="A6" s="4" t="inlineStr">
        <is>
          <t>Total current assets</t>
        </is>
      </c>
      <c r="B6" s="5" t="n">
        <v>1193243</v>
      </c>
      <c r="D6" s="5" t="n">
        <v>1331176</v>
      </c>
    </row>
    <row r="7">
      <c r="A7" s="4" t="inlineStr">
        <is>
          <t>Goodwill</t>
        </is>
      </c>
      <c r="B7" s="5" t="n">
        <v>4069954</v>
      </c>
      <c r="D7" s="5" t="n">
        <v>3632578</v>
      </c>
    </row>
    <row r="8">
      <c r="A8" s="4" t="inlineStr">
        <is>
          <t>Intangible assets, net</t>
        </is>
      </c>
      <c r="B8" s="5" t="n">
        <v>601464</v>
      </c>
      <c r="C8" s="4" t="inlineStr">
        <is>
          <t>[1]</t>
        </is>
      </c>
      <c r="D8" s="5" t="n">
        <v>476106</v>
      </c>
    </row>
    <row r="9">
      <c r="A9" s="4" t="inlineStr">
        <is>
          <t>Property, plant and equipment, net</t>
        </is>
      </c>
      <c r="B9" s="5" t="n">
        <v>187363</v>
      </c>
      <c r="D9" s="5" t="n">
        <v>190444</v>
      </c>
    </row>
    <row r="10">
      <c r="A10" s="4" t="inlineStr">
        <is>
          <t>Operating lease right-of-use assets</t>
        </is>
      </c>
      <c r="B10" s="5" t="n">
        <v>332844</v>
      </c>
      <c r="D10" s="5" t="n">
        <v>356887</v>
      </c>
    </row>
    <row r="11">
      <c r="A11" s="4" t="inlineStr">
        <is>
          <t>Supplemental retirement savings plan assets</t>
        </is>
      </c>
      <c r="B11" s="5" t="n">
        <v>100298</v>
      </c>
      <c r="D11" s="5" t="n">
        <v>102984</v>
      </c>
    </row>
    <row r="12">
      <c r="A12" s="4" t="inlineStr">
        <is>
          <t>Accounts receivable, long-term</t>
        </is>
      </c>
      <c r="B12" s="5" t="n">
        <v>11134</v>
      </c>
      <c r="D12" s="5" t="n">
        <v>12159</v>
      </c>
    </row>
    <row r="13">
      <c r="A13" s="4" t="inlineStr">
        <is>
          <t>Other long-term assets</t>
        </is>
      </c>
      <c r="B13" s="5" t="n">
        <v>80449</v>
      </c>
      <c r="D13" s="5" t="n">
        <v>70038</v>
      </c>
    </row>
    <row r="14">
      <c r="A14" s="4" t="inlineStr">
        <is>
          <t>Total assets</t>
        </is>
      </c>
      <c r="B14" s="5" t="n">
        <v>6576749</v>
      </c>
      <c r="D14" s="5" t="n">
        <v>6172372</v>
      </c>
    </row>
    <row r="15">
      <c r="A15" s="3" t="inlineStr">
        <is>
          <t>Current liabilities:</t>
        </is>
      </c>
    </row>
    <row r="16">
      <c r="A16" s="4" t="inlineStr">
        <is>
          <t>Current portion of long-term debt</t>
        </is>
      </c>
      <c r="B16" s="5" t="n">
        <v>30625</v>
      </c>
      <c r="D16" s="5" t="n">
        <v>46920</v>
      </c>
    </row>
    <row r="17">
      <c r="A17" s="4" t="inlineStr">
        <is>
          <t>Accounts payable</t>
        </is>
      </c>
      <c r="B17" s="5" t="n">
        <v>218026</v>
      </c>
      <c r="D17" s="5" t="n">
        <v>148636</v>
      </c>
    </row>
    <row r="18">
      <c r="A18" s="4" t="inlineStr">
        <is>
          <t>Accrued compensation and benefits</t>
        </is>
      </c>
      <c r="B18" s="5" t="n">
        <v>377456</v>
      </c>
      <c r="D18" s="5" t="n">
        <v>409275</v>
      </c>
    </row>
    <row r="19">
      <c r="A19" s="4" t="inlineStr">
        <is>
          <t>Other accrued expenses and current liabilities</t>
        </is>
      </c>
      <c r="B19" s="5" t="n">
        <v>301335</v>
      </c>
      <c r="D19" s="5" t="n">
        <v>279970</v>
      </c>
    </row>
    <row r="20">
      <c r="A20" s="4" t="inlineStr">
        <is>
          <t>Total current liabilities</t>
        </is>
      </c>
      <c r="B20" s="5" t="n">
        <v>927442</v>
      </c>
      <c r="D20" s="5" t="n">
        <v>884801</v>
      </c>
    </row>
    <row r="21">
      <c r="A21" s="4" t="inlineStr">
        <is>
          <t>Long-term debt, net of current portion</t>
        </is>
      </c>
      <c r="B21" s="5" t="n">
        <v>1823240</v>
      </c>
      <c r="D21" s="5" t="n">
        <v>1688919</v>
      </c>
    </row>
    <row r="22">
      <c r="A22" s="4" t="inlineStr">
        <is>
          <t>Supplemental retirement savings plan obligations, net of current portion</t>
        </is>
      </c>
      <c r="B22" s="5" t="n">
        <v>104644</v>
      </c>
      <c r="D22" s="5" t="n">
        <v>104490</v>
      </c>
    </row>
    <row r="23">
      <c r="A23" s="4" t="inlineStr">
        <is>
          <t>Deferred income taxes</t>
        </is>
      </c>
      <c r="B23" s="5" t="n">
        <v>350309</v>
      </c>
      <c r="D23" s="5" t="n">
        <v>327230</v>
      </c>
    </row>
    <row r="24">
      <c r="A24" s="4" t="inlineStr">
        <is>
          <t>Operating lease liabilities, noncurrent</t>
        </is>
      </c>
      <c r="B24" s="5" t="n">
        <v>332338</v>
      </c>
      <c r="D24" s="5" t="n">
        <v>363302</v>
      </c>
    </row>
    <row r="25">
      <c r="A25" s="4" t="inlineStr">
        <is>
          <t>Other long-term liabilities</t>
        </is>
      </c>
      <c r="B25" s="5" t="n">
        <v>77890</v>
      </c>
      <c r="D25" s="5" t="n">
        <v>138352</v>
      </c>
    </row>
    <row r="26">
      <c r="A26" s="4" t="inlineStr">
        <is>
          <t>Total liabilities</t>
        </is>
      </c>
      <c r="B26" s="5" t="n">
        <v>3615863</v>
      </c>
      <c r="D26" s="5" t="n">
        <v>3507094</v>
      </c>
    </row>
    <row r="27">
      <c r="A27" s="4" t="inlineStr">
        <is>
          <t>COMMITMENTS AND CONTINGENCIES</t>
        </is>
      </c>
      <c r="B27" s="4" t="inlineStr">
        <is>
          <t xml:space="preserve"> </t>
        </is>
      </c>
      <c r="D27" s="4" t="inlineStr">
        <is>
          <t xml:space="preserve"> </t>
        </is>
      </c>
    </row>
    <row r="28">
      <c r="A28" s="3" t="inlineStr">
        <is>
          <t>Shareholders’ equity:</t>
        </is>
      </c>
    </row>
    <row r="29">
      <c r="A29" s="4" t="inlineStr">
        <is>
          <t>Preferred stock $0.10 par value, 10,000 shares authorized, no shares issued or outstanding</t>
        </is>
      </c>
      <c r="B29" s="4" t="inlineStr">
        <is>
          <t xml:space="preserve"> </t>
        </is>
      </c>
      <c r="D29" s="4" t="inlineStr">
        <is>
          <t xml:space="preserve"> </t>
        </is>
      </c>
    </row>
    <row r="30">
      <c r="A30" s="4" t="inlineStr">
        <is>
          <t>Common stock $0.10 par value, 80,000 shares authorized; 42,817 shares issued and 23,413 outstanding at March 31, 2022 and 42,676 shares issued and 23,554 outstanding at June 30, 2021</t>
        </is>
      </c>
      <c r="B30" s="5" t="n">
        <v>4282</v>
      </c>
      <c r="D30" s="5" t="n">
        <v>4268</v>
      </c>
    </row>
    <row r="31">
      <c r="A31" s="4" t="inlineStr">
        <is>
          <t>Additional paid-in capital</t>
        </is>
      </c>
      <c r="B31" s="5" t="n">
        <v>563452</v>
      </c>
      <c r="D31" s="5" t="n">
        <v>484260</v>
      </c>
    </row>
    <row r="32">
      <c r="A32" s="4" t="inlineStr">
        <is>
          <t>Retained earnings</t>
        </is>
      </c>
      <c r="B32" s="5" t="n">
        <v>3462912</v>
      </c>
      <c r="D32" s="5" t="n">
        <v>3189087</v>
      </c>
    </row>
    <row r="33">
      <c r="A33" s="4" t="inlineStr">
        <is>
          <t>Accumulated other comprehensive loss</t>
        </is>
      </c>
      <c r="B33" s="5" t="n">
        <v>-22566</v>
      </c>
      <c r="D33" s="5" t="n">
        <v>-36291</v>
      </c>
    </row>
    <row r="34">
      <c r="A34" s="4" t="inlineStr">
        <is>
          <t>Treasury stock, at cost (19,404 and 19,122 shares, respectively)</t>
        </is>
      </c>
      <c r="B34" s="5" t="n">
        <v>-1047329</v>
      </c>
      <c r="D34" s="5" t="n">
        <v>-976181</v>
      </c>
    </row>
    <row r="35">
      <c r="A35" s="4" t="inlineStr">
        <is>
          <t>Total CACI shareholders’ equity</t>
        </is>
      </c>
      <c r="B35" s="5" t="n">
        <v>2960751</v>
      </c>
      <c r="D35" s="5" t="n">
        <v>2665143</v>
      </c>
    </row>
    <row r="36">
      <c r="A36" s="4" t="inlineStr">
        <is>
          <t>Noncontrolling interest</t>
        </is>
      </c>
      <c r="B36" s="5" t="n">
        <v>135</v>
      </c>
      <c r="D36" s="5" t="n">
        <v>135</v>
      </c>
    </row>
    <row r="37">
      <c r="A37" s="4" t="inlineStr">
        <is>
          <t>Total shareholders’ equity</t>
        </is>
      </c>
      <c r="B37" s="5" t="n">
        <v>2960886</v>
      </c>
      <c r="D37" s="5" t="n">
        <v>2665278</v>
      </c>
    </row>
    <row r="38">
      <c r="A38" s="4" t="inlineStr">
        <is>
          <t>Total liabilities and shareholders’ equity</t>
        </is>
      </c>
      <c r="B38" s="6" t="n">
        <v>6576749</v>
      </c>
      <c r="D38" s="6" t="n">
        <v>6172372</v>
      </c>
    </row>
    <row r="39"/>
    <row r="40">
      <c r="A40" s="4" t="inlineStr">
        <is>
          <t>[1]</t>
        </is>
      </c>
      <c r="B40" s="4" t="inlineStr">
        <is>
          <t>During the nine months ended March 31, 2022, the Company removed $40.9 million in fully amortized intangible assets.</t>
        </is>
      </c>
    </row>
  </sheetData>
  <mergeCells count="3">
    <mergeCell ref="B1:C1"/>
    <mergeCell ref="A39:D39"/>
    <mergeCell ref="B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of Revenue (Detail)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Disaggregation Of Revenue [Line Items]</t>
        </is>
      </c>
    </row>
    <row r="4">
      <c r="A4" s="4" t="inlineStr">
        <is>
          <t>Revenues</t>
        </is>
      </c>
      <c r="B4" s="6" t="n">
        <v>1583980</v>
      </c>
      <c r="C4" s="6" t="n">
        <v>1551918</v>
      </c>
      <c r="D4" s="6" t="n">
        <v>4560656</v>
      </c>
      <c r="E4" s="6" t="n">
        <v>4480135</v>
      </c>
    </row>
    <row r="5">
      <c r="A5" s="4" t="inlineStr">
        <is>
          <t>Expertise</t>
        </is>
      </c>
    </row>
    <row r="6">
      <c r="A6" s="3" t="inlineStr">
        <is>
          <t>Disaggregation Of Revenue [Line Items]</t>
        </is>
      </c>
    </row>
    <row r="7">
      <c r="A7" s="4" t="inlineStr">
        <is>
          <t>Revenues</t>
        </is>
      </c>
      <c r="B7" s="5" t="n">
        <v>716199</v>
      </c>
      <c r="C7" s="5" t="n">
        <v>764419</v>
      </c>
      <c r="D7" s="5" t="n">
        <v>2105554</v>
      </c>
      <c r="E7" s="5" t="n">
        <v>2237378</v>
      </c>
    </row>
    <row r="8">
      <c r="A8" s="4" t="inlineStr">
        <is>
          <t>Technology</t>
        </is>
      </c>
    </row>
    <row r="9">
      <c r="A9" s="3" t="inlineStr">
        <is>
          <t>Disaggregation Of Revenue [Line Items]</t>
        </is>
      </c>
    </row>
    <row r="10">
      <c r="A10" s="4" t="inlineStr">
        <is>
          <t>Revenues</t>
        </is>
      </c>
      <c r="B10" s="5" t="n">
        <v>867781</v>
      </c>
      <c r="C10" s="5" t="n">
        <v>787499</v>
      </c>
      <c r="D10" s="5" t="n">
        <v>2455102</v>
      </c>
      <c r="E10" s="5" t="n">
        <v>2242757</v>
      </c>
    </row>
    <row r="11">
      <c r="A11" s="4" t="inlineStr">
        <is>
          <t>Prime contractor</t>
        </is>
      </c>
    </row>
    <row r="12">
      <c r="A12" s="3" t="inlineStr">
        <is>
          <t>Disaggregation Of Revenue [Line Items]</t>
        </is>
      </c>
    </row>
    <row r="13">
      <c r="A13" s="4" t="inlineStr">
        <is>
          <t>Revenues</t>
        </is>
      </c>
      <c r="B13" s="5" t="n">
        <v>1419805</v>
      </c>
      <c r="C13" s="5" t="n">
        <v>1401633</v>
      </c>
      <c r="D13" s="5" t="n">
        <v>4097210</v>
      </c>
      <c r="E13" s="5" t="n">
        <v>4055496</v>
      </c>
    </row>
    <row r="14">
      <c r="A14" s="4" t="inlineStr">
        <is>
          <t>Subcontractor</t>
        </is>
      </c>
    </row>
    <row r="15">
      <c r="A15" s="3" t="inlineStr">
        <is>
          <t>Disaggregation Of Revenue [Line Items]</t>
        </is>
      </c>
    </row>
    <row r="16">
      <c r="A16" s="4" t="inlineStr">
        <is>
          <t>Revenues</t>
        </is>
      </c>
      <c r="B16" s="5" t="n">
        <v>164175</v>
      </c>
      <c r="C16" s="5" t="n">
        <v>150285</v>
      </c>
      <c r="D16" s="5" t="n">
        <v>463446</v>
      </c>
      <c r="E16" s="5" t="n">
        <v>424639</v>
      </c>
    </row>
    <row r="17">
      <c r="A17" s="4" t="inlineStr">
        <is>
          <t>Department of Defense</t>
        </is>
      </c>
    </row>
    <row r="18">
      <c r="A18" s="3" t="inlineStr">
        <is>
          <t>Disaggregation Of Revenue [Line Items]</t>
        </is>
      </c>
    </row>
    <row r="19">
      <c r="A19" s="4" t="inlineStr">
        <is>
          <t>Revenues</t>
        </is>
      </c>
      <c r="B19" s="5" t="n">
        <v>1118665</v>
      </c>
      <c r="C19" s="5" t="n">
        <v>1074056</v>
      </c>
      <c r="D19" s="5" t="n">
        <v>3155806</v>
      </c>
      <c r="E19" s="5" t="n">
        <v>3091126</v>
      </c>
    </row>
    <row r="20">
      <c r="A20" s="4" t="inlineStr">
        <is>
          <t>Federal civilian agencies</t>
        </is>
      </c>
    </row>
    <row r="21">
      <c r="A21" s="3" t="inlineStr">
        <is>
          <t>Disaggregation Of Revenue [Line Items]</t>
        </is>
      </c>
    </row>
    <row r="22">
      <c r="A22" s="4" t="inlineStr">
        <is>
          <t>Revenues</t>
        </is>
      </c>
      <c r="B22" s="5" t="n">
        <v>380837</v>
      </c>
      <c r="C22" s="5" t="n">
        <v>405855</v>
      </c>
      <c r="D22" s="5" t="n">
        <v>1166398</v>
      </c>
      <c r="E22" s="5" t="n">
        <v>1186068</v>
      </c>
    </row>
    <row r="23">
      <c r="A23" s="4" t="inlineStr">
        <is>
          <t>Commercial and other</t>
        </is>
      </c>
    </row>
    <row r="24">
      <c r="A24" s="3" t="inlineStr">
        <is>
          <t>Disaggregation Of Revenue [Line Items]</t>
        </is>
      </c>
    </row>
    <row r="25">
      <c r="A25" s="4" t="inlineStr">
        <is>
          <t>Revenues</t>
        </is>
      </c>
      <c r="B25" s="5" t="n">
        <v>84478</v>
      </c>
      <c r="C25" s="5" t="n">
        <v>72007</v>
      </c>
      <c r="D25" s="5" t="n">
        <v>238452</v>
      </c>
      <c r="E25" s="5" t="n">
        <v>202941</v>
      </c>
    </row>
    <row r="26">
      <c r="A26" s="4" t="inlineStr">
        <is>
          <t>Cost-plus-fee</t>
        </is>
      </c>
    </row>
    <row r="27">
      <c r="A27" s="3" t="inlineStr">
        <is>
          <t>Disaggregation Of Revenue [Line Items]</t>
        </is>
      </c>
    </row>
    <row r="28">
      <c r="A28" s="4" t="inlineStr">
        <is>
          <t>Revenues</t>
        </is>
      </c>
      <c r="B28" s="5" t="n">
        <v>889624</v>
      </c>
      <c r="C28" s="5" t="n">
        <v>905774</v>
      </c>
      <c r="D28" s="5" t="n">
        <v>2672695</v>
      </c>
      <c r="E28" s="5" t="n">
        <v>2572967</v>
      </c>
    </row>
    <row r="29">
      <c r="A29" s="4" t="inlineStr">
        <is>
          <t>Fixed-price</t>
        </is>
      </c>
    </row>
    <row r="30">
      <c r="A30" s="3" t="inlineStr">
        <is>
          <t>Disaggregation Of Revenue [Line Items]</t>
        </is>
      </c>
    </row>
    <row r="31">
      <c r="A31" s="4" t="inlineStr">
        <is>
          <t>Revenues</t>
        </is>
      </c>
      <c r="B31" s="5" t="n">
        <v>503174</v>
      </c>
      <c r="C31" s="5" t="n">
        <v>457099</v>
      </c>
      <c r="D31" s="5" t="n">
        <v>1344169</v>
      </c>
      <c r="E31" s="5" t="n">
        <v>1331734</v>
      </c>
    </row>
    <row r="32">
      <c r="A32" s="4" t="inlineStr">
        <is>
          <t>Time and materials</t>
        </is>
      </c>
    </row>
    <row r="33">
      <c r="A33" s="3" t="inlineStr">
        <is>
          <t>Disaggregation Of Revenue [Line Items]</t>
        </is>
      </c>
    </row>
    <row r="34">
      <c r="A34" s="4" t="inlineStr">
        <is>
          <t>Revenues</t>
        </is>
      </c>
      <c r="B34" s="5" t="n">
        <v>191182</v>
      </c>
      <c r="C34" s="5" t="n">
        <v>189045</v>
      </c>
      <c r="D34" s="5" t="n">
        <v>543792</v>
      </c>
      <c r="E34" s="5" t="n">
        <v>575434</v>
      </c>
    </row>
    <row r="35">
      <c r="A35" s="4" t="inlineStr">
        <is>
          <t>Domestic</t>
        </is>
      </c>
    </row>
    <row r="36">
      <c r="A36" s="3" t="inlineStr">
        <is>
          <t>Disaggregation Of Revenue [Line Items]</t>
        </is>
      </c>
    </row>
    <row r="37">
      <c r="A37" s="4" t="inlineStr">
        <is>
          <t>Revenues</t>
        </is>
      </c>
      <c r="B37" s="5" t="n">
        <v>1532880</v>
      </c>
      <c r="C37" s="5" t="n">
        <v>1505037</v>
      </c>
      <c r="D37" s="5" t="n">
        <v>4414852</v>
      </c>
      <c r="E37" s="5" t="n">
        <v>4350284</v>
      </c>
    </row>
    <row r="38">
      <c r="A38" s="4" t="inlineStr">
        <is>
          <t>Domestic | Expertise</t>
        </is>
      </c>
    </row>
    <row r="39">
      <c r="A39" s="3" t="inlineStr">
        <is>
          <t>Disaggregation Of Revenue [Line Items]</t>
        </is>
      </c>
    </row>
    <row r="40">
      <c r="A40" s="4" t="inlineStr">
        <is>
          <t>Revenues</t>
        </is>
      </c>
      <c r="B40" s="5" t="n">
        <v>697347</v>
      </c>
      <c r="C40" s="5" t="n">
        <v>745440</v>
      </c>
      <c r="D40" s="5" t="n">
        <v>2049180</v>
      </c>
      <c r="E40" s="5" t="n">
        <v>2184449</v>
      </c>
    </row>
    <row r="41">
      <c r="A41" s="4" t="inlineStr">
        <is>
          <t>Domestic | Technology</t>
        </is>
      </c>
    </row>
    <row r="42">
      <c r="A42" s="3" t="inlineStr">
        <is>
          <t>Disaggregation Of Revenue [Line Items]</t>
        </is>
      </c>
    </row>
    <row r="43">
      <c r="A43" s="4" t="inlineStr">
        <is>
          <t>Revenues</t>
        </is>
      </c>
      <c r="B43" s="5" t="n">
        <v>835533</v>
      </c>
      <c r="C43" s="5" t="n">
        <v>759597</v>
      </c>
      <c r="D43" s="5" t="n">
        <v>2365672</v>
      </c>
      <c r="E43" s="5" t="n">
        <v>2165835</v>
      </c>
    </row>
    <row r="44">
      <c r="A44" s="4" t="inlineStr">
        <is>
          <t>Domestic | Prime contractor</t>
        </is>
      </c>
    </row>
    <row r="45">
      <c r="A45" s="3" t="inlineStr">
        <is>
          <t>Disaggregation Of Revenue [Line Items]</t>
        </is>
      </c>
    </row>
    <row r="46">
      <c r="A46" s="4" t="inlineStr">
        <is>
          <t>Revenues</t>
        </is>
      </c>
      <c r="B46" s="5" t="n">
        <v>1373045</v>
      </c>
      <c r="C46" s="5" t="n">
        <v>1358423</v>
      </c>
      <c r="D46" s="5" t="n">
        <v>3964227</v>
      </c>
      <c r="E46" s="5" t="n">
        <v>3935661</v>
      </c>
    </row>
    <row r="47">
      <c r="A47" s="4" t="inlineStr">
        <is>
          <t>Domestic | Subcontractor</t>
        </is>
      </c>
    </row>
    <row r="48">
      <c r="A48" s="3" t="inlineStr">
        <is>
          <t>Disaggregation Of Revenue [Line Items]</t>
        </is>
      </c>
    </row>
    <row r="49">
      <c r="A49" s="4" t="inlineStr">
        <is>
          <t>Revenues</t>
        </is>
      </c>
      <c r="B49" s="5" t="n">
        <v>159835</v>
      </c>
      <c r="C49" s="5" t="n">
        <v>146614</v>
      </c>
      <c r="D49" s="5" t="n">
        <v>450625</v>
      </c>
      <c r="E49" s="5" t="n">
        <v>414623</v>
      </c>
    </row>
    <row r="50">
      <c r="A50" s="4" t="inlineStr">
        <is>
          <t>Domestic | Department of Defense</t>
        </is>
      </c>
    </row>
    <row r="51">
      <c r="A51" s="3" t="inlineStr">
        <is>
          <t>Disaggregation Of Revenue [Line Items]</t>
        </is>
      </c>
    </row>
    <row r="52">
      <c r="A52" s="4" t="inlineStr">
        <is>
          <t>Revenues</t>
        </is>
      </c>
      <c r="B52" s="5" t="n">
        <v>1118665</v>
      </c>
      <c r="C52" s="5" t="n">
        <v>1074056</v>
      </c>
      <c r="D52" s="5" t="n">
        <v>3155806</v>
      </c>
      <c r="E52" s="5" t="n">
        <v>3091126</v>
      </c>
    </row>
    <row r="53">
      <c r="A53" s="4" t="inlineStr">
        <is>
          <t>Domestic | Federal civilian agencies</t>
        </is>
      </c>
    </row>
    <row r="54">
      <c r="A54" s="3" t="inlineStr">
        <is>
          <t>Disaggregation Of Revenue [Line Items]</t>
        </is>
      </c>
    </row>
    <row r="55">
      <c r="A55" s="4" t="inlineStr">
        <is>
          <t>Revenues</t>
        </is>
      </c>
      <c r="B55" s="5" t="n">
        <v>380837</v>
      </c>
      <c r="C55" s="5" t="n">
        <v>405855</v>
      </c>
      <c r="D55" s="5" t="n">
        <v>1166398</v>
      </c>
      <c r="E55" s="5" t="n">
        <v>1186068</v>
      </c>
    </row>
    <row r="56">
      <c r="A56" s="4" t="inlineStr">
        <is>
          <t>Domestic | Commercial and other</t>
        </is>
      </c>
    </row>
    <row r="57">
      <c r="A57" s="3" t="inlineStr">
        <is>
          <t>Disaggregation Of Revenue [Line Items]</t>
        </is>
      </c>
    </row>
    <row r="58">
      <c r="A58" s="4" t="inlineStr">
        <is>
          <t>Revenues</t>
        </is>
      </c>
      <c r="B58" s="5" t="n">
        <v>33378</v>
      </c>
      <c r="C58" s="5" t="n">
        <v>25126</v>
      </c>
      <c r="D58" s="5" t="n">
        <v>92648</v>
      </c>
      <c r="E58" s="5" t="n">
        <v>73090</v>
      </c>
    </row>
    <row r="59">
      <c r="A59" s="4" t="inlineStr">
        <is>
          <t>Domestic | Cost-plus-fee</t>
        </is>
      </c>
    </row>
    <row r="60">
      <c r="A60" s="3" t="inlineStr">
        <is>
          <t>Disaggregation Of Revenue [Line Items]</t>
        </is>
      </c>
    </row>
    <row r="61">
      <c r="A61" s="4" t="inlineStr">
        <is>
          <t>Revenues</t>
        </is>
      </c>
      <c r="B61" s="5" t="n">
        <v>889624</v>
      </c>
      <c r="C61" s="5" t="n">
        <v>905774</v>
      </c>
      <c r="D61" s="5" t="n">
        <v>2672695</v>
      </c>
      <c r="E61" s="5" t="n">
        <v>2572967</v>
      </c>
    </row>
    <row r="62">
      <c r="A62" s="4" t="inlineStr">
        <is>
          <t>Domestic | Fixed-price</t>
        </is>
      </c>
    </row>
    <row r="63">
      <c r="A63" s="3" t="inlineStr">
        <is>
          <t>Disaggregation Of Revenue [Line Items]</t>
        </is>
      </c>
    </row>
    <row r="64">
      <c r="A64" s="4" t="inlineStr">
        <is>
          <t>Revenues</t>
        </is>
      </c>
      <c r="B64" s="5" t="n">
        <v>468116</v>
      </c>
      <c r="C64" s="5" t="n">
        <v>424580</v>
      </c>
      <c r="D64" s="5" t="n">
        <v>1242601</v>
      </c>
      <c r="E64" s="5" t="n">
        <v>1245278</v>
      </c>
    </row>
    <row r="65">
      <c r="A65" s="4" t="inlineStr">
        <is>
          <t>Domestic | Time and materials</t>
        </is>
      </c>
    </row>
    <row r="66">
      <c r="A66" s="3" t="inlineStr">
        <is>
          <t>Disaggregation Of Revenue [Line Items]</t>
        </is>
      </c>
    </row>
    <row r="67">
      <c r="A67" s="4" t="inlineStr">
        <is>
          <t>Revenues</t>
        </is>
      </c>
      <c r="B67" s="5" t="n">
        <v>175140</v>
      </c>
      <c r="C67" s="5" t="n">
        <v>174683</v>
      </c>
      <c r="D67" s="5" t="n">
        <v>499556</v>
      </c>
      <c r="E67" s="5" t="n">
        <v>532039</v>
      </c>
    </row>
    <row r="68">
      <c r="A68" s="4" t="inlineStr">
        <is>
          <t>International</t>
        </is>
      </c>
    </row>
    <row r="69">
      <c r="A69" s="3" t="inlineStr">
        <is>
          <t>Disaggregation Of Revenue [Line Items]</t>
        </is>
      </c>
    </row>
    <row r="70">
      <c r="A70" s="4" t="inlineStr">
        <is>
          <t>Revenues</t>
        </is>
      </c>
      <c r="B70" s="5" t="n">
        <v>51100</v>
      </c>
      <c r="C70" s="5" t="n">
        <v>46881</v>
      </c>
      <c r="D70" s="5" t="n">
        <v>145804</v>
      </c>
      <c r="E70" s="5" t="n">
        <v>129851</v>
      </c>
    </row>
    <row r="71">
      <c r="A71" s="4" t="inlineStr">
        <is>
          <t>International | Expertise</t>
        </is>
      </c>
    </row>
    <row r="72">
      <c r="A72" s="3" t="inlineStr">
        <is>
          <t>Disaggregation Of Revenue [Line Items]</t>
        </is>
      </c>
    </row>
    <row r="73">
      <c r="A73" s="4" t="inlineStr">
        <is>
          <t>Revenues</t>
        </is>
      </c>
      <c r="B73" s="5" t="n">
        <v>18852</v>
      </c>
      <c r="C73" s="5" t="n">
        <v>18979</v>
      </c>
      <c r="D73" s="5" t="n">
        <v>56374</v>
      </c>
      <c r="E73" s="5" t="n">
        <v>52929</v>
      </c>
    </row>
    <row r="74">
      <c r="A74" s="4" t="inlineStr">
        <is>
          <t>International | Technology</t>
        </is>
      </c>
    </row>
    <row r="75">
      <c r="A75" s="3" t="inlineStr">
        <is>
          <t>Disaggregation Of Revenue [Line Items]</t>
        </is>
      </c>
    </row>
    <row r="76">
      <c r="A76" s="4" t="inlineStr">
        <is>
          <t>Revenues</t>
        </is>
      </c>
      <c r="B76" s="5" t="n">
        <v>32248</v>
      </c>
      <c r="C76" s="5" t="n">
        <v>27902</v>
      </c>
      <c r="D76" s="5" t="n">
        <v>89430</v>
      </c>
      <c r="E76" s="5" t="n">
        <v>76922</v>
      </c>
    </row>
    <row r="77">
      <c r="A77" s="4" t="inlineStr">
        <is>
          <t>International | Prime contractor</t>
        </is>
      </c>
    </row>
    <row r="78">
      <c r="A78" s="3" t="inlineStr">
        <is>
          <t>Disaggregation Of Revenue [Line Items]</t>
        </is>
      </c>
    </row>
    <row r="79">
      <c r="A79" s="4" t="inlineStr">
        <is>
          <t>Revenues</t>
        </is>
      </c>
      <c r="B79" s="5" t="n">
        <v>46760</v>
      </c>
      <c r="C79" s="5" t="n">
        <v>43210</v>
      </c>
      <c r="D79" s="5" t="n">
        <v>132983</v>
      </c>
      <c r="E79" s="5" t="n">
        <v>119835</v>
      </c>
    </row>
    <row r="80">
      <c r="A80" s="4" t="inlineStr">
        <is>
          <t>International | Subcontractor</t>
        </is>
      </c>
    </row>
    <row r="81">
      <c r="A81" s="3" t="inlineStr">
        <is>
          <t>Disaggregation Of Revenue [Line Items]</t>
        </is>
      </c>
    </row>
    <row r="82">
      <c r="A82" s="4" t="inlineStr">
        <is>
          <t>Revenues</t>
        </is>
      </c>
      <c r="B82" s="5" t="n">
        <v>4340</v>
      </c>
      <c r="C82" s="5" t="n">
        <v>3671</v>
      </c>
      <c r="D82" s="5" t="n">
        <v>12821</v>
      </c>
      <c r="E82" s="5" t="n">
        <v>10016</v>
      </c>
    </row>
    <row r="83">
      <c r="A83" s="4" t="inlineStr">
        <is>
          <t>International | Commercial and other</t>
        </is>
      </c>
    </row>
    <row r="84">
      <c r="A84" s="3" t="inlineStr">
        <is>
          <t>Disaggregation Of Revenue [Line Items]</t>
        </is>
      </c>
    </row>
    <row r="85">
      <c r="A85" s="4" t="inlineStr">
        <is>
          <t>Revenues</t>
        </is>
      </c>
      <c r="B85" s="5" t="n">
        <v>51100</v>
      </c>
      <c r="C85" s="5" t="n">
        <v>46881</v>
      </c>
      <c r="D85" s="5" t="n">
        <v>145804</v>
      </c>
      <c r="E85" s="5" t="n">
        <v>129851</v>
      </c>
    </row>
    <row r="86">
      <c r="A86" s="4" t="inlineStr">
        <is>
          <t>International | Fixed-price</t>
        </is>
      </c>
    </row>
    <row r="87">
      <c r="A87" s="3" t="inlineStr">
        <is>
          <t>Disaggregation Of Revenue [Line Items]</t>
        </is>
      </c>
    </row>
    <row r="88">
      <c r="A88" s="4" t="inlineStr">
        <is>
          <t>Revenues</t>
        </is>
      </c>
      <c r="B88" s="5" t="n">
        <v>35058</v>
      </c>
      <c r="C88" s="5" t="n">
        <v>32519</v>
      </c>
      <c r="D88" s="5" t="n">
        <v>101568</v>
      </c>
      <c r="E88" s="5" t="n">
        <v>86456</v>
      </c>
    </row>
    <row r="89">
      <c r="A89" s="4" t="inlineStr">
        <is>
          <t>International | Time and materials</t>
        </is>
      </c>
    </row>
    <row r="90">
      <c r="A90" s="3" t="inlineStr">
        <is>
          <t>Disaggregation Of Revenue [Line Items]</t>
        </is>
      </c>
    </row>
    <row r="91">
      <c r="A91" s="4" t="inlineStr">
        <is>
          <t>Revenues</t>
        </is>
      </c>
      <c r="B91" s="6" t="n">
        <v>16042</v>
      </c>
      <c r="C91" s="6" t="n">
        <v>14362</v>
      </c>
      <c r="D91" s="6" t="n">
        <v>44236</v>
      </c>
      <c r="E91" s="6" t="n">
        <v>4339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Detail Textual)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Change In Accounting Estimate [Line Items]</t>
        </is>
      </c>
    </row>
    <row r="4">
      <c r="A4" s="4" t="inlineStr">
        <is>
          <t>Income before income taxes</t>
        </is>
      </c>
      <c r="B4" s="6" t="n">
        <v>116272</v>
      </c>
      <c r="C4" s="6" t="n">
        <v>142484</v>
      </c>
      <c r="D4" s="6" t="n">
        <v>346001</v>
      </c>
      <c r="E4" s="6" t="n">
        <v>399380</v>
      </c>
    </row>
    <row r="5">
      <c r="A5" s="4" t="inlineStr">
        <is>
          <t>Diluted earnings per share</t>
        </is>
      </c>
      <c r="B5" s="7" t="n">
        <v>4.04</v>
      </c>
      <c r="C5" s="7" t="n">
        <v>4.78</v>
      </c>
      <c r="D5" s="7" t="n">
        <v>11.56</v>
      </c>
      <c r="E5" s="7" t="n">
        <v>12.66</v>
      </c>
    </row>
    <row r="6">
      <c r="A6" s="4" t="inlineStr">
        <is>
          <t>EAC Adjustments</t>
        </is>
      </c>
    </row>
    <row r="7">
      <c r="A7" s="3" t="inlineStr">
        <is>
          <t>Change In Accounting Estimate [Line Items]</t>
        </is>
      </c>
    </row>
    <row r="8">
      <c r="A8" s="4" t="inlineStr">
        <is>
          <t>Income before income taxes</t>
        </is>
      </c>
      <c r="B8" s="6" t="n">
        <v>13000</v>
      </c>
      <c r="C8" s="6" t="n">
        <v>10700</v>
      </c>
      <c r="D8" s="6" t="n">
        <v>21200</v>
      </c>
      <c r="E8" s="6" t="n">
        <v>36600</v>
      </c>
    </row>
    <row r="9">
      <c r="A9" s="4" t="inlineStr">
        <is>
          <t>Diluted earnings per share</t>
        </is>
      </c>
      <c r="B9" s="7" t="n">
        <v>0.4</v>
      </c>
      <c r="C9" s="7" t="n">
        <v>0.31</v>
      </c>
      <c r="D9" s="7" t="n">
        <v>0.66</v>
      </c>
      <c r="E9" s="7" t="n">
        <v>1.06</v>
      </c>
    </row>
    <row r="10">
      <c r="A10" s="4" t="inlineStr">
        <is>
          <t>Revenue from previously satisfied performance obligations</t>
        </is>
      </c>
      <c r="C10" s="6" t="n">
        <v>700</v>
      </c>
      <c r="E10" s="6" t="n">
        <v>2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s from Contracts with Customers - Remaining Performance Obligations (Detail) $ in Billions</t>
        </is>
      </c>
      <c r="B1" s="2" t="inlineStr">
        <is>
          <t>Mar. 31, 2022USD ($)</t>
        </is>
      </c>
    </row>
    <row r="2">
      <c r="A2" s="3" t="inlineStr">
        <is>
          <t>Revenue From Contract With Customer [Abstract]</t>
        </is>
      </c>
    </row>
    <row r="3">
      <c r="A3" s="4" t="inlineStr">
        <is>
          <t>Remaining performance obligations</t>
        </is>
      </c>
      <c r="B3" s="8" t="n">
        <v>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s from Contracts with Customers - Remaining Performance Obligations (Detail 1)</t>
        </is>
      </c>
      <c r="B1" s="2" t="inlineStr">
        <is>
          <t>Mar. 31, 2022</t>
        </is>
      </c>
    </row>
    <row r="2">
      <c r="A2" s="4" t="inlineStr">
        <is>
          <t>Revenue, Remaining Performance Obligation, Expected Timing of Satisfaction, Start Date: 2022-04-01</t>
        </is>
      </c>
    </row>
    <row r="3">
      <c r="A3" s="3" t="inlineStr">
        <is>
          <t>Remaining Performance Obligations [Line Items]</t>
        </is>
      </c>
    </row>
    <row r="4">
      <c r="A4" s="4" t="inlineStr">
        <is>
          <t>Remaining performance obligations, expected satisfaction, percentage</t>
        </is>
      </c>
      <c r="B4" s="4" t="inlineStr">
        <is>
          <t>90.00%</t>
        </is>
      </c>
    </row>
    <row r="5">
      <c r="A5" s="4" t="inlineStr">
        <is>
          <t>Remaining performance obligations, expected timing of satisfaction</t>
        </is>
      </c>
      <c r="B5" s="4" t="inlineStr">
        <is>
          <t>12 months</t>
        </is>
      </c>
    </row>
    <row r="6">
      <c r="A6" s="4" t="inlineStr">
        <is>
          <t>Revenue, Remaining Performance Obligation, Expected Timing of Satisfaction, Start Date: 2023-04-01</t>
        </is>
      </c>
    </row>
    <row r="7">
      <c r="A7" s="3" t="inlineStr">
        <is>
          <t>Remaining Performance Obligations [Line Items]</t>
        </is>
      </c>
    </row>
    <row r="8">
      <c r="A8" s="4" t="inlineStr">
        <is>
          <t>Remaining performance obligations, expected satisfaction, percentage</t>
        </is>
      </c>
      <c r="B8" s="4" t="inlineStr">
        <is>
          <t>10.00%</t>
        </is>
      </c>
    </row>
    <row r="9">
      <c r="A9" s="4" t="inlineStr">
        <is>
          <t>Remaining performance obligations, expected timing of satisfaction</t>
        </is>
      </c>
      <c r="B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 Contract Assets and Liabilities (Detail) - USD ($) $ in Thousands</t>
        </is>
      </c>
      <c r="B1" s="2" t="inlineStr">
        <is>
          <t>Mar. 31, 2022</t>
        </is>
      </c>
      <c r="C1" s="2" t="inlineStr">
        <is>
          <t>Jun. 30, 2021</t>
        </is>
      </c>
    </row>
    <row r="2">
      <c r="A2" s="3" t="inlineStr">
        <is>
          <t>Contract with Customer, Asset and Liability [Abstract]</t>
        </is>
      </c>
    </row>
    <row r="3">
      <c r="A3" s="4" t="inlineStr">
        <is>
          <t>Billed and billable receivables</t>
        </is>
      </c>
      <c r="B3" s="6" t="n">
        <v>720032</v>
      </c>
      <c r="C3" s="6" t="n">
        <v>763921</v>
      </c>
    </row>
    <row r="4">
      <c r="A4" s="4" t="inlineStr">
        <is>
          <t>Contract assets – current unbilled receivables</t>
        </is>
      </c>
      <c r="B4" s="5" t="n">
        <v>137149</v>
      </c>
      <c r="C4" s="5" t="n">
        <v>115930</v>
      </c>
    </row>
    <row r="5">
      <c r="A5" s="4" t="inlineStr">
        <is>
          <t>Contract assets – current costs to obtain</t>
        </is>
      </c>
      <c r="B5" s="5" t="n">
        <v>4907</v>
      </c>
      <c r="C5" s="5" t="n">
        <v>4144</v>
      </c>
    </row>
    <row r="6">
      <c r="A6" s="4" t="inlineStr">
        <is>
          <t>Contract assets – noncurrent unbilled receivables</t>
        </is>
      </c>
      <c r="B6" s="5" t="n">
        <v>11134</v>
      </c>
      <c r="C6" s="5" t="n">
        <v>12159</v>
      </c>
    </row>
    <row r="7">
      <c r="A7" s="4" t="inlineStr">
        <is>
          <t>Contract assets – noncurrent costs to obtain</t>
        </is>
      </c>
      <c r="B7" s="5" t="n">
        <v>10925</v>
      </c>
      <c r="C7" s="5" t="n">
        <v>9584</v>
      </c>
    </row>
    <row r="8">
      <c r="A8" s="4" t="inlineStr">
        <is>
          <t>Contract liabilities – current deferred revenue and other contract liabilities</t>
        </is>
      </c>
      <c r="B8" s="5" t="n">
        <v>-104730</v>
      </c>
      <c r="C8" s="5" t="n">
        <v>-70907</v>
      </c>
    </row>
    <row r="9">
      <c r="A9" s="4" t="inlineStr">
        <is>
          <t>Contract liabilities – noncurrent deferred revenue and other contract liabilities</t>
        </is>
      </c>
      <c r="B9" s="6" t="n">
        <v>-7906</v>
      </c>
      <c r="C9" s="6" t="n">
        <v>-68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tract Balances (Detail Textua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Revenue From Contract With Customer [Abstract]</t>
        </is>
      </c>
    </row>
    <row r="4">
      <c r="A4" s="4" t="inlineStr">
        <is>
          <t>Liability, revenue recognized</t>
        </is>
      </c>
      <c r="B4" s="8" t="n">
        <v>4.1</v>
      </c>
      <c r="C4" s="8" t="n">
        <v>4.2</v>
      </c>
      <c r="D4" s="8" t="n">
        <v>72.40000000000001</v>
      </c>
      <c r="E4" s="8" t="n">
        <v>5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Mar. 31, 2022</t>
        </is>
      </c>
      <c r="C1" s="2" t="inlineStr">
        <is>
          <t>Jun. 30, 2021</t>
        </is>
      </c>
    </row>
    <row r="2">
      <c r="A2" s="3" t="inlineStr">
        <is>
          <t>Inventory Disclosure [Abstract]</t>
        </is>
      </c>
    </row>
    <row r="3">
      <c r="A3" s="4" t="inlineStr">
        <is>
          <t>Materials, purchased parts and supplies</t>
        </is>
      </c>
      <c r="B3" s="6" t="n">
        <v>55050</v>
      </c>
      <c r="C3" s="6" t="n">
        <v>52615</v>
      </c>
    </row>
    <row r="4">
      <c r="A4" s="4" t="inlineStr">
        <is>
          <t>Work in process</t>
        </is>
      </c>
      <c r="B4" s="5" t="n">
        <v>16307</v>
      </c>
      <c r="C4" s="5" t="n">
        <v>11353</v>
      </c>
    </row>
    <row r="5">
      <c r="A5" s="4" t="inlineStr">
        <is>
          <t>Finished goods</t>
        </is>
      </c>
      <c r="B5" s="5" t="n">
        <v>26324</v>
      </c>
      <c r="C5" s="5" t="n">
        <v>15728</v>
      </c>
    </row>
    <row r="6">
      <c r="A6" s="4" t="inlineStr">
        <is>
          <t>Total</t>
        </is>
      </c>
      <c r="B6" s="6" t="n">
        <v>97681</v>
      </c>
      <c r="C6" s="6" t="n">
        <v>7969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ales of Receivables (Detail Textual) $ in Millions</t>
        </is>
      </c>
      <c r="B1" s="2" t="inlineStr">
        <is>
          <t>Dec. 23, 2021USD ($)</t>
        </is>
      </c>
    </row>
    <row r="2">
      <c r="A2" s="3" t="inlineStr">
        <is>
          <t>MARPA</t>
        </is>
      </c>
    </row>
    <row r="3">
      <c r="A3" s="4" t="inlineStr">
        <is>
          <t>MARPA maturity date</t>
        </is>
      </c>
      <c r="B3" s="4" t="inlineStr">
        <is>
          <t>Dec. 22,
		2022</t>
        </is>
      </c>
    </row>
    <row r="4">
      <c r="A4" s="4" t="inlineStr">
        <is>
          <t>MARPA maximum commitment</t>
        </is>
      </c>
      <c r="B4" s="6" t="n">
        <v>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Sales of Receivables - Summary of MARPA Activity (Detail) - USD ($) $ in Thousands</t>
        </is>
      </c>
      <c r="C1" s="2" t="inlineStr">
        <is>
          <t>Mar. 31, 2022</t>
        </is>
      </c>
      <c r="E1" s="2" t="inlineStr">
        <is>
          <t>Jun. 30, 2021</t>
        </is>
      </c>
      <c r="F1" s="2" t="inlineStr">
        <is>
          <t>Mar. 31, 2021</t>
        </is>
      </c>
      <c r="H1" s="2" t="inlineStr">
        <is>
          <t>Jun. 30, 2020</t>
        </is>
      </c>
    </row>
    <row r="2">
      <c r="A2" s="3" t="inlineStr">
        <is>
          <t>Transfers And Servicing Of Financial Assets [Abstract]</t>
        </is>
      </c>
    </row>
    <row r="3">
      <c r="A3" s="4" t="inlineStr">
        <is>
          <t>Outstanding balance sold to Purchaser</t>
        </is>
      </c>
      <c r="C3" s="6" t="n">
        <v>157667</v>
      </c>
      <c r="D3" s="4" t="inlineStr">
        <is>
          <t>[1]</t>
        </is>
      </c>
      <c r="E3" s="6" t="n">
        <v>182027</v>
      </c>
      <c r="F3" s="6" t="n">
        <v>189860</v>
      </c>
      <c r="G3" s="4" t="inlineStr">
        <is>
          <t>[1]</t>
        </is>
      </c>
      <c r="H3" s="6" t="n">
        <v>200000</v>
      </c>
    </row>
    <row r="4">
      <c r="A4" s="4" t="inlineStr">
        <is>
          <t>Sales of receivables</t>
        </is>
      </c>
      <c r="C4" s="5" t="n">
        <v>2041215</v>
      </c>
      <c r="F4" s="5" t="n">
        <v>2048585</v>
      </c>
    </row>
    <row r="5">
      <c r="A5" s="4" t="inlineStr">
        <is>
          <t>Cash collections</t>
        </is>
      </c>
      <c r="C5" s="5" t="n">
        <v>-2065575</v>
      </c>
      <c r="F5" s="5" t="n">
        <v>-2058725</v>
      </c>
    </row>
    <row r="6">
      <c r="A6" s="4" t="inlineStr">
        <is>
          <t>Cash collected, not remitted to Purchaser</t>
        </is>
      </c>
      <c r="B6" s="4" t="inlineStr">
        <is>
          <t>[2]</t>
        </is>
      </c>
      <c r="C6" s="5" t="n">
        <v>-17491</v>
      </c>
      <c r="F6" s="5" t="n">
        <v>-76388</v>
      </c>
    </row>
    <row r="7">
      <c r="A7" s="4" t="inlineStr">
        <is>
          <t>Remaining sold receivables</t>
        </is>
      </c>
      <c r="C7" s="6" t="n">
        <v>140176</v>
      </c>
      <c r="F7" s="6" t="n">
        <v>113472</v>
      </c>
    </row>
    <row r="8"/>
    <row r="9">
      <c r="A9" s="4" t="inlineStr">
        <is>
          <t>[1]</t>
        </is>
      </c>
      <c r="B9" s="4" t="inlineStr">
        <is>
          <t>For the nine months ended March 31, 2022 and 2021, the Company recorded a net cash outflow of $24.4 million and a net cash outflow of $10.1 million in its cash flows from operating activities, respectively, from sold receivables.  MARPA cash flows are calculated as the change in the outstanding balance during the fiscal year.</t>
        </is>
      </c>
    </row>
    <row r="10">
      <c r="A10" s="4" t="inlineStr">
        <is>
          <t>[2]</t>
        </is>
      </c>
      <c r="B10" s="4" t="inlineStr">
        <is>
          <t>Includes the cash collected on behalf of but not yet remitted to the Purchaser as of March 31, 2022 and 2021.  This balance is included in other accrued expenses and current liabilities as of the balance sheet date.</t>
        </is>
      </c>
    </row>
  </sheetData>
  <mergeCells count="6">
    <mergeCell ref="A1:B1"/>
    <mergeCell ref="C1:D1"/>
    <mergeCell ref="F1:G1"/>
    <mergeCell ref="A8:G8"/>
    <mergeCell ref="B9:G9"/>
    <mergeCell ref="B10:G1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 Summary of MARPA Activity (Parentheticals) (Detail) - USD ($) $ in Millions</t>
        </is>
      </c>
      <c r="B1" s="2" t="inlineStr">
        <is>
          <t>9 Months Ended</t>
        </is>
      </c>
    </row>
    <row r="2">
      <c r="B2" s="2" t="inlineStr">
        <is>
          <t>Mar. 31, 2022</t>
        </is>
      </c>
      <c r="C2" s="2" t="inlineStr">
        <is>
          <t>Mar. 31, 2021</t>
        </is>
      </c>
    </row>
    <row r="3">
      <c r="A3" s="3" t="inlineStr">
        <is>
          <t>Transfers And Servicing Of Financial Assets [Abstract]</t>
        </is>
      </c>
    </row>
    <row r="4">
      <c r="A4" s="4" t="inlineStr">
        <is>
          <t>Cash provided (used) by MARPA</t>
        </is>
      </c>
      <c r="B4" s="8" t="n">
        <v>-24.4</v>
      </c>
      <c r="C4" s="8" t="n">
        <v>-1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Jun. 30, 2021</t>
        </is>
      </c>
    </row>
    <row r="2">
      <c r="A2" s="3" t="inlineStr">
        <is>
          <t>Statement Of Financial Position [Abstract]</t>
        </is>
      </c>
    </row>
    <row r="3">
      <c r="A3" s="4" t="inlineStr">
        <is>
          <t>Preferred stock, par value (in dollars per share)</t>
        </is>
      </c>
      <c r="B3" s="7" t="n">
        <v>0.1</v>
      </c>
      <c r="C3" s="7" t="n">
        <v>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v>
      </c>
      <c r="C7" s="7" t="n">
        <v>0.1</v>
      </c>
    </row>
    <row r="8">
      <c r="A8" s="4" t="inlineStr">
        <is>
          <t>Common stock, shares authorized</t>
        </is>
      </c>
      <c r="B8" s="5" t="n">
        <v>80000000</v>
      </c>
      <c r="C8" s="5" t="n">
        <v>80000000</v>
      </c>
    </row>
    <row r="9">
      <c r="A9" s="4" t="inlineStr">
        <is>
          <t>Common stock, shares issued</t>
        </is>
      </c>
      <c r="B9" s="5" t="n">
        <v>42817000</v>
      </c>
      <c r="C9" s="5" t="n">
        <v>42676000</v>
      </c>
    </row>
    <row r="10">
      <c r="A10" s="4" t="inlineStr">
        <is>
          <t>Common stock, shares outstanding</t>
        </is>
      </c>
      <c r="B10" s="5" t="n">
        <v>23413000</v>
      </c>
      <c r="C10" s="5" t="n">
        <v>23554000</v>
      </c>
    </row>
    <row r="11">
      <c r="A11" s="4" t="inlineStr">
        <is>
          <t>Treasury stock, shares at cost</t>
        </is>
      </c>
      <c r="B11" s="5" t="n">
        <v>19404000</v>
      </c>
      <c r="C11" s="5" t="n">
        <v>1912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 - USD ($) $ in Thousands</t>
        </is>
      </c>
      <c r="B1" s="2" t="inlineStr">
        <is>
          <t>Mar. 31, 2022</t>
        </is>
      </c>
      <c r="C1" s="2" t="inlineStr">
        <is>
          <t>Jun. 30, 2021</t>
        </is>
      </c>
    </row>
    <row r="2">
      <c r="A2" s="3" t="inlineStr">
        <is>
          <t>Debt Instrument [Line Items]</t>
        </is>
      </c>
    </row>
    <row r="3">
      <c r="A3" s="4" t="inlineStr">
        <is>
          <t>Principal amount of long-term debt</t>
        </is>
      </c>
      <c r="B3" s="6" t="n">
        <v>1864344</v>
      </c>
      <c r="C3" s="6" t="n">
        <v>1742635</v>
      </c>
    </row>
    <row r="4">
      <c r="A4" s="4" t="inlineStr">
        <is>
          <t>Less unamortized discounts and debt issuance costs</t>
        </is>
      </c>
      <c r="B4" s="5" t="n">
        <v>-10479</v>
      </c>
      <c r="C4" s="5" t="n">
        <v>-6796</v>
      </c>
    </row>
    <row r="5">
      <c r="A5" s="4" t="inlineStr">
        <is>
          <t>Total long-term debt</t>
        </is>
      </c>
      <c r="B5" s="5" t="n">
        <v>1853865</v>
      </c>
      <c r="C5" s="5" t="n">
        <v>1735839</v>
      </c>
    </row>
    <row r="6">
      <c r="A6" s="4" t="inlineStr">
        <is>
          <t>Less current portion</t>
        </is>
      </c>
      <c r="B6" s="5" t="n">
        <v>-30625</v>
      </c>
      <c r="C6" s="5" t="n">
        <v>-46920</v>
      </c>
    </row>
    <row r="7">
      <c r="A7" s="4" t="inlineStr">
        <is>
          <t>Long-term debt, net of current portion</t>
        </is>
      </c>
      <c r="B7" s="5" t="n">
        <v>1823240</v>
      </c>
      <c r="C7" s="5" t="n">
        <v>1688919</v>
      </c>
    </row>
    <row r="8">
      <c r="A8" s="4" t="inlineStr">
        <is>
          <t>Bank credit facility - term loans</t>
        </is>
      </c>
    </row>
    <row r="9">
      <c r="A9" s="3" t="inlineStr">
        <is>
          <t>Debt Instrument [Line Items]</t>
        </is>
      </c>
    </row>
    <row r="10">
      <c r="A10" s="4" t="inlineStr">
        <is>
          <t>Principal amount of long-term debt</t>
        </is>
      </c>
      <c r="B10" s="5" t="n">
        <v>1217344</v>
      </c>
      <c r="C10" s="5" t="n">
        <v>797635</v>
      </c>
    </row>
    <row r="11">
      <c r="A11" s="4" t="inlineStr">
        <is>
          <t>Bank credit facility - revolver loans</t>
        </is>
      </c>
    </row>
    <row r="12">
      <c r="A12" s="3" t="inlineStr">
        <is>
          <t>Debt Instrument [Line Items]</t>
        </is>
      </c>
    </row>
    <row r="13">
      <c r="A13" s="4" t="inlineStr">
        <is>
          <t>Principal amount of long-term debt</t>
        </is>
      </c>
      <c r="B13" s="6" t="n">
        <v>647000</v>
      </c>
      <c r="C13" s="6" t="n">
        <v>94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7" customWidth="1" min="1" max="1"/>
    <col width="17" customWidth="1" min="2" max="2"/>
    <col width="15" customWidth="1" min="3" max="3"/>
  </cols>
  <sheetData>
    <row r="1">
      <c r="A1" s="1" t="inlineStr">
        <is>
          <t>Long-term Debt (Detail Textual) - USD ($)</t>
        </is>
      </c>
      <c r="B1" s="2" t="inlineStr">
        <is>
          <t>9 Months Ended</t>
        </is>
      </c>
    </row>
    <row r="2">
      <c r="B2" s="2" t="inlineStr">
        <is>
          <t>Mar. 31, 2022</t>
        </is>
      </c>
      <c r="C2" s="2" t="inlineStr">
        <is>
          <t>Jun. 30, 2021</t>
        </is>
      </c>
    </row>
    <row r="3">
      <c r="A3" s="3" t="inlineStr">
        <is>
          <t>Debt Instrument [Line Items]</t>
        </is>
      </c>
    </row>
    <row r="4">
      <c r="A4" s="4" t="inlineStr">
        <is>
          <t>Outstanding amount under Credit Facility</t>
        </is>
      </c>
      <c r="B4" s="6" t="n">
        <v>1864344000</v>
      </c>
      <c r="C4" s="6" t="n">
        <v>1742635000</v>
      </c>
    </row>
    <row r="5">
      <c r="A5" s="4" t="inlineStr">
        <is>
          <t>Interest Rate Swap | Cash Flow Hedging</t>
        </is>
      </c>
    </row>
    <row r="6">
      <c r="A6" s="3" t="inlineStr">
        <is>
          <t>Debt Instrument [Line Items]</t>
        </is>
      </c>
    </row>
    <row r="7">
      <c r="A7" s="4" t="inlineStr">
        <is>
          <t>Aggregate notional amount</t>
        </is>
      </c>
      <c r="B7" s="5" t="n">
        <v>800000000</v>
      </c>
    </row>
    <row r="8">
      <c r="A8" s="4" t="inlineStr">
        <is>
          <t>Bank Credit Facility</t>
        </is>
      </c>
    </row>
    <row r="9">
      <c r="A9" s="3" t="inlineStr">
        <is>
          <t>Debt Instrument [Line Items]</t>
        </is>
      </c>
    </row>
    <row r="10">
      <c r="A10" s="4" t="inlineStr">
        <is>
          <t>Credit facility maximum borrowing capacity</t>
        </is>
      </c>
      <c r="B10" s="6" t="n">
        <v>3200000000</v>
      </c>
    </row>
    <row r="11">
      <c r="A11" s="4" t="inlineStr">
        <is>
          <t>Outstanding borrowings interest rate</t>
        </is>
      </c>
      <c r="B11" s="4" t="inlineStr">
        <is>
          <t>2.09%</t>
        </is>
      </c>
    </row>
    <row r="12">
      <c r="A12" s="4" t="inlineStr">
        <is>
          <t>Revolving Credit Facility</t>
        </is>
      </c>
    </row>
    <row r="13">
      <c r="A13" s="3" t="inlineStr">
        <is>
          <t>Debt Instrument [Line Items]</t>
        </is>
      </c>
    </row>
    <row r="14">
      <c r="A14" s="4" t="inlineStr">
        <is>
          <t>Credit facility maximum borrowing capacity</t>
        </is>
      </c>
      <c r="B14" s="6" t="n">
        <v>1975000000</v>
      </c>
    </row>
    <row r="15">
      <c r="A15" s="4" t="inlineStr">
        <is>
          <t>Outstanding amount under Credit Facility</t>
        </is>
      </c>
      <c r="B15" s="5" t="n">
        <v>647000000</v>
      </c>
      <c r="C15" s="5" t="n">
        <v>945000000</v>
      </c>
    </row>
    <row r="16">
      <c r="A16" s="4" t="inlineStr">
        <is>
          <t>Term loans</t>
        </is>
      </c>
    </row>
    <row r="17">
      <c r="A17" s="3" t="inlineStr">
        <is>
          <t>Debt Instrument [Line Items]</t>
        </is>
      </c>
    </row>
    <row r="18">
      <c r="A18" s="4" t="inlineStr">
        <is>
          <t>Credit facility maximum borrowing capacity</t>
        </is>
      </c>
      <c r="B18" s="5" t="n">
        <v>1225000000</v>
      </c>
    </row>
    <row r="19">
      <c r="A19" s="4" t="inlineStr">
        <is>
          <t>Outstanding amount under Credit Facility</t>
        </is>
      </c>
      <c r="B19" s="6" t="n">
        <v>1217344000</v>
      </c>
      <c r="C19" s="6" t="n">
        <v>797635000</v>
      </c>
    </row>
    <row r="20">
      <c r="A20" s="4" t="inlineStr">
        <is>
          <t>Term loan period</t>
        </is>
      </c>
      <c r="B20" s="4" t="inlineStr">
        <is>
          <t>5 years</t>
        </is>
      </c>
    </row>
    <row r="21">
      <c r="A21" s="4" t="inlineStr">
        <is>
          <t>Loan maturity date</t>
        </is>
      </c>
      <c r="B21" s="4" t="inlineStr">
        <is>
          <t>Dec. 13,
		2026</t>
        </is>
      </c>
    </row>
    <row r="22">
      <c r="A22" s="4" t="inlineStr">
        <is>
          <t>Term loan frequency of payment</t>
        </is>
      </c>
      <c r="B22" s="4" t="inlineStr">
        <is>
          <t>quarterly</t>
        </is>
      </c>
    </row>
    <row r="23">
      <c r="A23" s="4" t="inlineStr">
        <is>
          <t>Term loan principal payment</t>
        </is>
      </c>
      <c r="B23" s="6" t="n">
        <v>7700000</v>
      </c>
    </row>
    <row r="24">
      <c r="A24" s="4" t="inlineStr">
        <is>
          <t>Term loans | Principal Payment After December 31, 2023</t>
        </is>
      </c>
    </row>
    <row r="25">
      <c r="A25" s="3" t="inlineStr">
        <is>
          <t>Debt Instrument [Line Items]</t>
        </is>
      </c>
    </row>
    <row r="26">
      <c r="A26" s="4" t="inlineStr">
        <is>
          <t>Term loan principal payment</t>
        </is>
      </c>
      <c r="B26" s="5" t="n">
        <v>15300000</v>
      </c>
    </row>
    <row r="27">
      <c r="A27" s="4" t="inlineStr">
        <is>
          <t>Same-Day Swing Line Loan Revolving Credit Sub-Facility</t>
        </is>
      </c>
    </row>
    <row r="28">
      <c r="A28" s="3" t="inlineStr">
        <is>
          <t>Debt Instrument [Line Items]</t>
        </is>
      </c>
    </row>
    <row r="29">
      <c r="A29" s="4" t="inlineStr">
        <is>
          <t>Credit facility maximum borrowing capacity</t>
        </is>
      </c>
      <c r="B29" s="5" t="n">
        <v>100000000</v>
      </c>
    </row>
    <row r="30">
      <c r="A30" s="4" t="inlineStr">
        <is>
          <t>Outstanding amount under Credit Facility</t>
        </is>
      </c>
      <c r="B30" s="5" t="n">
        <v>0</v>
      </c>
    </row>
    <row r="31">
      <c r="A31" s="4" t="inlineStr">
        <is>
          <t>Stand-By Letters Of Credit Revolving Credit Sub-Facility</t>
        </is>
      </c>
    </row>
    <row r="32">
      <c r="A32" s="3" t="inlineStr">
        <is>
          <t>Debt Instrument [Line Items]</t>
        </is>
      </c>
    </row>
    <row r="33">
      <c r="A33" s="4" t="inlineStr">
        <is>
          <t>Credit facility maximum borrowing capacity</t>
        </is>
      </c>
      <c r="B33" s="6" t="n">
        <v>25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Maturities of Long-Term Debt (Detail 2) - USD ($) $ in Thousands</t>
        </is>
      </c>
      <c r="B1" s="2" t="inlineStr">
        <is>
          <t>Mar. 31, 2022</t>
        </is>
      </c>
      <c r="C1" s="2" t="inlineStr">
        <is>
          <t>Jun. 30, 2021</t>
        </is>
      </c>
    </row>
    <row r="2">
      <c r="A2" s="3" t="inlineStr">
        <is>
          <t>Long Term Debt [Abstract]</t>
        </is>
      </c>
    </row>
    <row r="3">
      <c r="A3" s="4" t="inlineStr">
        <is>
          <t>2023</t>
        </is>
      </c>
      <c r="B3" s="6" t="n">
        <v>30625</v>
      </c>
    </row>
    <row r="4">
      <c r="A4" s="4" t="inlineStr">
        <is>
          <t>2024</t>
        </is>
      </c>
      <c r="B4" s="5" t="n">
        <v>38281</v>
      </c>
    </row>
    <row r="5">
      <c r="A5" s="4" t="inlineStr">
        <is>
          <t>2025</t>
        </is>
      </c>
      <c r="B5" s="5" t="n">
        <v>61250</v>
      </c>
    </row>
    <row r="6">
      <c r="A6" s="4" t="inlineStr">
        <is>
          <t>2026</t>
        </is>
      </c>
      <c r="B6" s="5" t="n">
        <v>61250</v>
      </c>
    </row>
    <row r="7">
      <c r="A7" s="4" t="inlineStr">
        <is>
          <t>2027</t>
        </is>
      </c>
      <c r="B7" s="5" t="n">
        <v>1672938</v>
      </c>
    </row>
    <row r="8">
      <c r="A8" s="4" t="inlineStr">
        <is>
          <t>Principal amount of long-term debt</t>
        </is>
      </c>
      <c r="B8" s="5" t="n">
        <v>1864344</v>
      </c>
      <c r="C8" s="6" t="n">
        <v>1742635</v>
      </c>
    </row>
    <row r="9">
      <c r="A9" s="4" t="inlineStr">
        <is>
          <t>Less unamortized discounts and debt issuance costs</t>
        </is>
      </c>
      <c r="B9" s="5" t="n">
        <v>-10479</v>
      </c>
      <c r="C9" s="5" t="n">
        <v>-6796</v>
      </c>
    </row>
    <row r="10">
      <c r="A10" s="4" t="inlineStr">
        <is>
          <t>Total long-term debt</t>
        </is>
      </c>
      <c r="B10" s="6" t="n">
        <v>1853865</v>
      </c>
      <c r="C10" s="6" t="n">
        <v>17358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ong-term Debt - Cash Flow Hedges (Detail 3)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Long Term Debt [Abstract]</t>
        </is>
      </c>
    </row>
    <row r="4">
      <c r="A4" s="4" t="inlineStr">
        <is>
          <t>Gain (loss) recognized in other comprehensive income</t>
        </is>
      </c>
      <c r="B4" s="6" t="n">
        <v>14761</v>
      </c>
      <c r="C4" s="6" t="n">
        <v>2945</v>
      </c>
      <c r="D4" s="6" t="n">
        <v>15947</v>
      </c>
      <c r="E4" s="6" t="n">
        <v>757</v>
      </c>
    </row>
    <row r="5">
      <c r="A5" s="4" t="inlineStr">
        <is>
          <t>Amounts reclassified to earnings from accumulated other comprehensive loss</t>
        </is>
      </c>
      <c r="B5" s="5" t="n">
        <v>2600</v>
      </c>
      <c r="C5" s="5" t="n">
        <v>3522</v>
      </c>
      <c r="D5" s="5" t="n">
        <v>9052</v>
      </c>
      <c r="E5" s="5" t="n">
        <v>10606</v>
      </c>
    </row>
    <row r="6">
      <c r="A6" s="4" t="inlineStr">
        <is>
          <t>Net current period other comprehensive income</t>
        </is>
      </c>
      <c r="B6" s="6" t="n">
        <v>17361</v>
      </c>
      <c r="C6" s="6" t="n">
        <v>6467</v>
      </c>
      <c r="D6" s="6" t="n">
        <v>24999</v>
      </c>
      <c r="E6" s="6" t="n">
        <v>1136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Basic and Diluted Earnings per Share (Detail) - USD ($) $ / shares in Units,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 [Abstract]</t>
        </is>
      </c>
    </row>
    <row r="4">
      <c r="A4" s="4" t="inlineStr">
        <is>
          <t>Net income</t>
        </is>
      </c>
      <c r="B4" s="6" t="n">
        <v>95417</v>
      </c>
      <c r="C4" s="6" t="n">
        <v>120344</v>
      </c>
      <c r="D4" s="6" t="n">
        <v>273825</v>
      </c>
      <c r="E4" s="6" t="n">
        <v>320466</v>
      </c>
    </row>
    <row r="5">
      <c r="A5" s="4" t="inlineStr">
        <is>
          <t>Weighted-average basic shares outstanding</t>
        </is>
      </c>
      <c r="B5" s="5" t="n">
        <v>23409</v>
      </c>
      <c r="C5" s="5" t="n">
        <v>24935</v>
      </c>
      <c r="D5" s="5" t="n">
        <v>23457</v>
      </c>
      <c r="E5" s="5" t="n">
        <v>25026</v>
      </c>
    </row>
    <row r="6">
      <c r="A6" s="4" t="inlineStr">
        <is>
          <t>Dilutive effect of RSUs after application of treasury stock method</t>
        </is>
      </c>
      <c r="B6" s="5" t="n">
        <v>207</v>
      </c>
      <c r="C6" s="5" t="n">
        <v>231</v>
      </c>
      <c r="D6" s="5" t="n">
        <v>230</v>
      </c>
      <c r="E6" s="5" t="n">
        <v>281</v>
      </c>
    </row>
    <row r="7">
      <c r="A7" s="4" t="inlineStr">
        <is>
          <t>Weighted-average number of diluted shares outstanding during the period</t>
        </is>
      </c>
      <c r="B7" s="5" t="n">
        <v>23616</v>
      </c>
      <c r="C7" s="5" t="n">
        <v>25166</v>
      </c>
      <c r="D7" s="5" t="n">
        <v>23687</v>
      </c>
      <c r="E7" s="5" t="n">
        <v>25307</v>
      </c>
    </row>
    <row r="8">
      <c r="A8" s="4" t="inlineStr">
        <is>
          <t>Basic earnings per share</t>
        </is>
      </c>
      <c r="B8" s="7" t="n">
        <v>4.08</v>
      </c>
      <c r="C8" s="7" t="n">
        <v>4.83</v>
      </c>
      <c r="D8" s="7" t="n">
        <v>11.67</v>
      </c>
      <c r="E8" s="7" t="n">
        <v>12.81</v>
      </c>
    </row>
    <row r="9">
      <c r="A9" s="4" t="inlineStr">
        <is>
          <t>Diluted earnings per share</t>
        </is>
      </c>
      <c r="B9" s="7" t="n">
        <v>4.04</v>
      </c>
      <c r="C9" s="7" t="n">
        <v>4.78</v>
      </c>
      <c r="D9" s="7" t="n">
        <v>11.56</v>
      </c>
      <c r="E9" s="7" t="n">
        <v>12.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come Taxes (Detail Textual)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Jun. 30, 2021</t>
        </is>
      </c>
    </row>
    <row r="3">
      <c r="A3" s="3" t="inlineStr">
        <is>
          <t>Income Tax Disclosure [Abstract]</t>
        </is>
      </c>
    </row>
    <row r="4">
      <c r="A4" s="4" t="inlineStr">
        <is>
          <t>Liability for unrecognized tax benefits</t>
        </is>
      </c>
      <c r="B4" s="6" t="n">
        <v>46</v>
      </c>
      <c r="D4" s="6" t="n">
        <v>46</v>
      </c>
      <c r="F4" s="8" t="n">
        <v>31.5</v>
      </c>
    </row>
    <row r="5">
      <c r="A5" s="4" t="inlineStr">
        <is>
          <t>Unrecognized tax benefit that would impact the company's effective tax rate</t>
        </is>
      </c>
      <c r="B5" s="6" t="n">
        <v>46</v>
      </c>
      <c r="D5" s="6" t="n">
        <v>46</v>
      </c>
    </row>
    <row r="6">
      <c r="A6" s="4" t="inlineStr">
        <is>
          <t>Effective income tax rate</t>
        </is>
      </c>
      <c r="B6" s="4" t="inlineStr">
        <is>
          <t>17.90%</t>
        </is>
      </c>
      <c r="C6" s="4" t="inlineStr">
        <is>
          <t>15.50%</t>
        </is>
      </c>
      <c r="D6" s="4" t="inlineStr">
        <is>
          <t>20.90%</t>
        </is>
      </c>
      <c r="E6" s="4" t="inlineStr">
        <is>
          <t>19.8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Business Segment Information (Detail Textual)</t>
        </is>
      </c>
      <c r="B1" s="2" t="inlineStr">
        <is>
          <t>9 Months Ended</t>
        </is>
      </c>
    </row>
    <row r="2">
      <c r="B2" s="2" t="inlineStr">
        <is>
          <t>Mar. 31, 2022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ized Financial Information of Reportable Segments (Detail)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Segment Reporting Information [Line Items]</t>
        </is>
      </c>
    </row>
    <row r="4">
      <c r="A4" s="4" t="inlineStr">
        <is>
          <t>Revenues</t>
        </is>
      </c>
      <c r="B4" s="6" t="n">
        <v>1583980</v>
      </c>
      <c r="C4" s="6" t="n">
        <v>1551918</v>
      </c>
      <c r="D4" s="6" t="n">
        <v>4560656</v>
      </c>
      <c r="E4" s="6" t="n">
        <v>4480135</v>
      </c>
    </row>
    <row r="5">
      <c r="A5" s="4" t="inlineStr">
        <is>
          <t>Net income</t>
        </is>
      </c>
      <c r="B5" s="5" t="n">
        <v>95417</v>
      </c>
      <c r="C5" s="5" t="n">
        <v>120344</v>
      </c>
      <c r="D5" s="5" t="n">
        <v>273825</v>
      </c>
      <c r="E5" s="5" t="n">
        <v>320466</v>
      </c>
    </row>
    <row r="6">
      <c r="A6" s="4" t="inlineStr">
        <is>
          <t>Domestic</t>
        </is>
      </c>
    </row>
    <row r="7">
      <c r="A7" s="3" t="inlineStr">
        <is>
          <t>Segment Reporting Information [Line Items]</t>
        </is>
      </c>
    </row>
    <row r="8">
      <c r="A8" s="4" t="inlineStr">
        <is>
          <t>Revenues</t>
        </is>
      </c>
      <c r="B8" s="5" t="n">
        <v>1532880</v>
      </c>
      <c r="C8" s="5" t="n">
        <v>1505037</v>
      </c>
      <c r="D8" s="5" t="n">
        <v>4414852</v>
      </c>
      <c r="E8" s="5" t="n">
        <v>4350284</v>
      </c>
    </row>
    <row r="9">
      <c r="A9" s="4" t="inlineStr">
        <is>
          <t>Net income</t>
        </is>
      </c>
      <c r="B9" s="5" t="n">
        <v>87543</v>
      </c>
      <c r="C9" s="5" t="n">
        <v>113536</v>
      </c>
      <c r="D9" s="5" t="n">
        <v>252647</v>
      </c>
      <c r="E9" s="5" t="n">
        <v>301594</v>
      </c>
    </row>
    <row r="10">
      <c r="A10" s="4" t="inlineStr">
        <is>
          <t>International</t>
        </is>
      </c>
    </row>
    <row r="11">
      <c r="A11" s="3" t="inlineStr">
        <is>
          <t>Segment Reporting Information [Line Items]</t>
        </is>
      </c>
    </row>
    <row r="12">
      <c r="A12" s="4" t="inlineStr">
        <is>
          <t>Revenues</t>
        </is>
      </c>
      <c r="B12" s="5" t="n">
        <v>51100</v>
      </c>
      <c r="C12" s="5" t="n">
        <v>46881</v>
      </c>
      <c r="D12" s="5" t="n">
        <v>145804</v>
      </c>
      <c r="E12" s="5" t="n">
        <v>129851</v>
      </c>
    </row>
    <row r="13">
      <c r="A13" s="4" t="inlineStr">
        <is>
          <t>Net income</t>
        </is>
      </c>
      <c r="B13" s="6" t="n">
        <v>7874</v>
      </c>
      <c r="C13" s="6" t="n">
        <v>6808</v>
      </c>
      <c r="D13" s="6" t="n">
        <v>21178</v>
      </c>
      <c r="E13" s="6" t="n">
        <v>188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Fair Value Measurements (Detail) - Fair Value, Measurements, Recurring - Level 2 - Interest Rate Swap - USD ($) $ in Thousands</t>
        </is>
      </c>
      <c r="B1" s="2" t="inlineStr">
        <is>
          <t>Mar. 31, 2022</t>
        </is>
      </c>
      <c r="C1" s="2" t="inlineStr">
        <is>
          <t>Jun. 30, 2021</t>
        </is>
      </c>
    </row>
    <row r="2">
      <c r="A2" s="4" t="inlineStr">
        <is>
          <t>Other long-term assets</t>
        </is>
      </c>
    </row>
    <row r="3">
      <c r="A3" s="3" t="inlineStr">
        <is>
          <t>Fair Value, Assets and Liabilities Measured on Recurring and Nonrecurring Basis [Line Items]</t>
        </is>
      </c>
    </row>
    <row r="4">
      <c r="A4" s="4" t="inlineStr">
        <is>
          <t>Interest rate swap agreements</t>
        </is>
      </c>
      <c r="B4" s="6" t="n">
        <v>9112</v>
      </c>
    </row>
    <row r="5">
      <c r="A5" s="4" t="inlineStr">
        <is>
          <t>Other accrued expenses and current liabilities</t>
        </is>
      </c>
    </row>
    <row r="6">
      <c r="A6" s="3" t="inlineStr">
        <is>
          <t>Fair Value, Assets and Liabilities Measured on Recurring and Nonrecurring Basis [Line Items]</t>
        </is>
      </c>
    </row>
    <row r="7">
      <c r="A7" s="4" t="inlineStr">
        <is>
          <t>Interest rate swap agreements</t>
        </is>
      </c>
      <c r="B7" s="5" t="n">
        <v>390</v>
      </c>
      <c r="C7" s="6" t="n">
        <v>1028</v>
      </c>
    </row>
    <row r="8">
      <c r="A8" s="4" t="inlineStr">
        <is>
          <t>Other long-term liabilities</t>
        </is>
      </c>
    </row>
    <row r="9">
      <c r="A9" s="3" t="inlineStr">
        <is>
          <t>Fair Value, Assets and Liabilities Measured on Recurring and Nonrecurring Basis [Line Items]</t>
        </is>
      </c>
    </row>
    <row r="10">
      <c r="A10" s="4" t="inlineStr">
        <is>
          <t>Interest rate swap agreements</t>
        </is>
      </c>
      <c r="B10" s="6" t="n">
        <v>671</v>
      </c>
      <c r="C10" s="6" t="n">
        <v>248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elerated Share Repurchase (Detail Textual) - USD ($) $ / shares in Units, $ in Thousands, shares in Millions</t>
        </is>
      </c>
      <c r="B1" s="2" t="inlineStr">
        <is>
          <t>Mar. 12, 2021</t>
        </is>
      </c>
      <c r="C1" s="2" t="inlineStr">
        <is>
          <t>Mar. 31, 2022</t>
        </is>
      </c>
      <c r="D1" s="2" t="inlineStr">
        <is>
          <t>Mar. 31, 2021</t>
        </is>
      </c>
    </row>
    <row r="2">
      <c r="A2" s="3" t="inlineStr">
        <is>
          <t>Accelerated Share Repurchases [Line Items]</t>
        </is>
      </c>
    </row>
    <row r="3">
      <c r="A3" s="4" t="inlineStr">
        <is>
          <t>Payment for repurchase of common stock</t>
        </is>
      </c>
      <c r="C3" s="6" t="n">
        <v>7301</v>
      </c>
      <c r="D3" s="6" t="n">
        <v>506629</v>
      </c>
    </row>
    <row r="4">
      <c r="A4" s="4" t="inlineStr">
        <is>
          <t>Accelerated Share Repurchase</t>
        </is>
      </c>
    </row>
    <row r="5">
      <c r="A5" s="3" t="inlineStr">
        <is>
          <t>Accelerated Share Repurchases [Line Items]</t>
        </is>
      </c>
    </row>
    <row r="6">
      <c r="A6" s="4" t="inlineStr">
        <is>
          <t>Payment for repurchase of common stock</t>
        </is>
      </c>
      <c r="B6" s="6" t="n">
        <v>500000</v>
      </c>
    </row>
    <row r="7">
      <c r="A7" s="4" t="inlineStr">
        <is>
          <t>Shares repurchased</t>
        </is>
      </c>
      <c r="B7" s="9" t="n">
        <v>1.7</v>
      </c>
      <c r="C7" s="9" t="n">
        <v>0.3</v>
      </c>
    </row>
    <row r="8">
      <c r="A8" s="4" t="inlineStr">
        <is>
          <t>Total shares repurchased</t>
        </is>
      </c>
      <c r="C8" s="5" t="n">
        <v>2</v>
      </c>
    </row>
    <row r="9">
      <c r="A9" s="4" t="inlineStr">
        <is>
          <t>Shares repurchased, average price per share</t>
        </is>
      </c>
      <c r="C9" s="7" t="n">
        <v>253.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income</t>
        </is>
      </c>
      <c r="B4" s="6" t="n">
        <v>273825</v>
      </c>
      <c r="C4" s="6" t="n">
        <v>320466</v>
      </c>
    </row>
    <row r="5">
      <c r="A5" s="3" t="inlineStr">
        <is>
          <t>Adjustments to reconcile net income to net cash provided by operating activities:</t>
        </is>
      </c>
    </row>
    <row r="6">
      <c r="A6" s="4" t="inlineStr">
        <is>
          <t>Depreciation and amortization</t>
        </is>
      </c>
      <c r="B6" s="5" t="n">
        <v>99484</v>
      </c>
      <c r="C6" s="5" t="n">
        <v>93608</v>
      </c>
    </row>
    <row r="7">
      <c r="A7" s="4" t="inlineStr">
        <is>
          <t>Amortization of deferred financing costs</t>
        </is>
      </c>
      <c r="B7" s="5" t="n">
        <v>1712</v>
      </c>
      <c r="C7" s="5" t="n">
        <v>1743</v>
      </c>
    </row>
    <row r="8">
      <c r="A8" s="4" t="inlineStr">
        <is>
          <t>Loss on extinguishment of debt</t>
        </is>
      </c>
      <c r="B8" s="5" t="n">
        <v>891</v>
      </c>
    </row>
    <row r="9">
      <c r="A9" s="4" t="inlineStr">
        <is>
          <t>Non-cash lease expense</t>
        </is>
      </c>
      <c r="B9" s="5" t="n">
        <v>51449</v>
      </c>
      <c r="C9" s="5" t="n">
        <v>57800</v>
      </c>
    </row>
    <row r="10">
      <c r="A10" s="4" t="inlineStr">
        <is>
          <t>Stock-based compensation expense</t>
        </is>
      </c>
      <c r="B10" s="5" t="n">
        <v>23085</v>
      </c>
      <c r="C10" s="5" t="n">
        <v>23841</v>
      </c>
    </row>
    <row r="11">
      <c r="A11" s="4" t="inlineStr">
        <is>
          <t>Deferred income taxes</t>
        </is>
      </c>
      <c r="B11" s="5" t="n">
        <v>2813</v>
      </c>
      <c r="C11" s="5" t="n">
        <v>-585</v>
      </c>
    </row>
    <row r="12">
      <c r="A12" s="3" t="inlineStr">
        <is>
          <t>Changes in operating assets and liabilities, net of effect of business acquisitions:</t>
        </is>
      </c>
    </row>
    <row r="13">
      <c r="A13" s="4" t="inlineStr">
        <is>
          <t>Accounts receivable, net</t>
        </is>
      </c>
      <c r="B13" s="5" t="n">
        <v>66953</v>
      </c>
      <c r="C13" s="5" t="n">
        <v>-18826</v>
      </c>
    </row>
    <row r="14">
      <c r="A14" s="4" t="inlineStr">
        <is>
          <t>Prepaid expenses and other assets</t>
        </is>
      </c>
      <c r="B14" s="5" t="n">
        <v>-27227</v>
      </c>
      <c r="C14" s="5" t="n">
        <v>-27068</v>
      </c>
    </row>
    <row r="15">
      <c r="A15" s="4" t="inlineStr">
        <is>
          <t>Accounts payable and other accrued expenses</t>
        </is>
      </c>
      <c r="B15" s="5" t="n">
        <v>23056</v>
      </c>
      <c r="C15" s="5" t="n">
        <v>27933</v>
      </c>
    </row>
    <row r="16">
      <c r="A16" s="4" t="inlineStr">
        <is>
          <t>Accrued compensation and benefits</t>
        </is>
      </c>
      <c r="B16" s="5" t="n">
        <v>-84466</v>
      </c>
      <c r="C16" s="5" t="n">
        <v>41691</v>
      </c>
    </row>
    <row r="17">
      <c r="A17" s="4" t="inlineStr">
        <is>
          <t>Income taxes payable and receivable</t>
        </is>
      </c>
      <c r="B17" s="5" t="n">
        <v>201112</v>
      </c>
      <c r="C17" s="5" t="n">
        <v>10102</v>
      </c>
    </row>
    <row r="18">
      <c r="A18" s="4" t="inlineStr">
        <is>
          <t>Operating lease liabilities</t>
        </is>
      </c>
      <c r="B18" s="5" t="n">
        <v>-54575</v>
      </c>
      <c r="C18" s="5" t="n">
        <v>-55274</v>
      </c>
    </row>
    <row r="19">
      <c r="A19" s="4" t="inlineStr">
        <is>
          <t>Long-term liabilities</t>
        </is>
      </c>
      <c r="B19" s="5" t="n">
        <v>14901</v>
      </c>
      <c r="C19" s="5" t="n">
        <v>25085</v>
      </c>
    </row>
    <row r="20">
      <c r="A20" s="4" t="inlineStr">
        <is>
          <t>Net cash provided by operating activities</t>
        </is>
      </c>
      <c r="B20" s="5" t="n">
        <v>593013</v>
      </c>
      <c r="C20" s="5" t="n">
        <v>500516</v>
      </c>
    </row>
    <row r="21">
      <c r="A21" s="3" t="inlineStr">
        <is>
          <t>CASH FLOWS FROM INVESTING ACTIVITIES</t>
        </is>
      </c>
    </row>
    <row r="22">
      <c r="A22" s="4" t="inlineStr">
        <is>
          <t>Capital expenditures</t>
        </is>
      </c>
      <c r="B22" s="5" t="n">
        <v>-38742</v>
      </c>
      <c r="C22" s="5" t="n">
        <v>-51273</v>
      </c>
    </row>
    <row r="23">
      <c r="A23" s="4" t="inlineStr">
        <is>
          <t>Acquisition of businesses, net of cash acquired</t>
        </is>
      </c>
      <c r="B23" s="5" t="n">
        <v>-615769</v>
      </c>
      <c r="C23" s="5" t="n">
        <v>-355452</v>
      </c>
    </row>
    <row r="24">
      <c r="A24" s="4" t="inlineStr">
        <is>
          <t>Other</t>
        </is>
      </c>
      <c r="B24" s="5" t="n">
        <v>923</v>
      </c>
      <c r="C24" s="5" t="n">
        <v>2744</v>
      </c>
    </row>
    <row r="25">
      <c r="A25" s="4" t="inlineStr">
        <is>
          <t>Net cash used in investing activities</t>
        </is>
      </c>
      <c r="B25" s="5" t="n">
        <v>-653588</v>
      </c>
      <c r="C25" s="5" t="n">
        <v>-403981</v>
      </c>
    </row>
    <row r="26">
      <c r="A26" s="3" t="inlineStr">
        <is>
          <t>CASH FLOWS FROM FINANCING ACTIVITIES</t>
        </is>
      </c>
    </row>
    <row r="27">
      <c r="A27" s="4" t="inlineStr">
        <is>
          <t>Proceeds from borrowings under bank credit facilities</t>
        </is>
      </c>
      <c r="B27" s="5" t="n">
        <v>2087095</v>
      </c>
      <c r="C27" s="5" t="n">
        <v>2478500</v>
      </c>
    </row>
    <row r="28">
      <c r="A28" s="4" t="inlineStr">
        <is>
          <t>Principal payments made under bank credit facilities</t>
        </is>
      </c>
      <c r="B28" s="5" t="n">
        <v>-1965386</v>
      </c>
      <c r="C28" s="5" t="n">
        <v>-2062690</v>
      </c>
    </row>
    <row r="29">
      <c r="A29" s="4" t="inlineStr">
        <is>
          <t>Payment of financing costs under bank credit facilities</t>
        </is>
      </c>
      <c r="B29" s="5" t="n">
        <v>-6286</v>
      </c>
    </row>
    <row r="30">
      <c r="A30" s="4" t="inlineStr">
        <is>
          <t>Proceeds from employee stock purchase plans</t>
        </is>
      </c>
      <c r="B30" s="5" t="n">
        <v>7398</v>
      </c>
      <c r="C30" s="5" t="n">
        <v>6840</v>
      </c>
    </row>
    <row r="31">
      <c r="A31" s="4" t="inlineStr">
        <is>
          <t>Repurchases of common stock</t>
        </is>
      </c>
      <c r="B31" s="5" t="n">
        <v>-7301</v>
      </c>
      <c r="C31" s="5" t="n">
        <v>-506629</v>
      </c>
    </row>
    <row r="32">
      <c r="A32" s="4" t="inlineStr">
        <is>
          <t>Payment of taxes for equity transactions</t>
        </is>
      </c>
      <c r="B32" s="5" t="n">
        <v>-14685</v>
      </c>
      <c r="C32" s="5" t="n">
        <v>-19567</v>
      </c>
    </row>
    <row r="33">
      <c r="A33" s="4" t="inlineStr">
        <is>
          <t>Net cash provided by (used in) financing activities</t>
        </is>
      </c>
      <c r="B33" s="5" t="n">
        <v>100835</v>
      </c>
      <c r="C33" s="5" t="n">
        <v>-103546</v>
      </c>
    </row>
    <row r="34">
      <c r="A34" s="4" t="inlineStr">
        <is>
          <t>Effect of exchange rate changes on cash and cash equivalents</t>
        </is>
      </c>
      <c r="B34" s="5" t="n">
        <v>-3217</v>
      </c>
      <c r="C34" s="5" t="n">
        <v>5366</v>
      </c>
    </row>
    <row r="35">
      <c r="A35" s="4" t="inlineStr">
        <is>
          <t>Net change in cash and cash equivalents</t>
        </is>
      </c>
      <c r="B35" s="5" t="n">
        <v>37043</v>
      </c>
      <c r="C35" s="5" t="n">
        <v>-1645</v>
      </c>
    </row>
    <row r="36">
      <c r="A36" s="4" t="inlineStr">
        <is>
          <t>Cash and cash equivalents at beginning of period</t>
        </is>
      </c>
      <c r="B36" s="5" t="n">
        <v>88031</v>
      </c>
      <c r="C36" s="5" t="n">
        <v>107236</v>
      </c>
    </row>
    <row r="37">
      <c r="A37" s="4" t="inlineStr">
        <is>
          <t>Cash and cash equivalents at end of period</t>
        </is>
      </c>
      <c r="B37" s="5" t="n">
        <v>125074</v>
      </c>
      <c r="C37" s="5" t="n">
        <v>105591</v>
      </c>
    </row>
    <row r="38">
      <c r="A38" s="3" t="inlineStr">
        <is>
          <t>SUPPLEMENTAL DISCLOSURES OF CASH FLOW INFORMATION</t>
        </is>
      </c>
    </row>
    <row r="39">
      <c r="A39" s="4" t="inlineStr">
        <is>
          <t>Cash paid (refunds received) during the period for income taxes</t>
        </is>
      </c>
      <c r="B39" s="5" t="n">
        <v>-146985</v>
      </c>
      <c r="C39" s="5" t="n">
        <v>48855</v>
      </c>
    </row>
    <row r="40">
      <c r="A40" s="4" t="inlineStr">
        <is>
          <t>Cash paid during the period for interest</t>
        </is>
      </c>
      <c r="B40" s="5" t="n">
        <v>27298</v>
      </c>
      <c r="C40" s="5" t="n">
        <v>25405</v>
      </c>
    </row>
    <row r="41">
      <c r="A41" s="3" t="inlineStr">
        <is>
          <t>Non-cash financing and investing activities:</t>
        </is>
      </c>
    </row>
    <row r="42">
      <c r="A42" s="4" t="inlineStr">
        <is>
          <t>Landlord sponsored tenant incentives</t>
        </is>
      </c>
      <c r="B42" s="5" t="n">
        <v>2256</v>
      </c>
      <c r="C42" s="5" t="n">
        <v>15468</v>
      </c>
    </row>
    <row r="43">
      <c r="A43" s="4" t="inlineStr">
        <is>
          <t>Accrued capital expenditures</t>
        </is>
      </c>
      <c r="B43" s="6" t="n">
        <v>952</v>
      </c>
      <c r="C43" s="6" t="n">
        <v>10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32" customWidth="1" min="8" max="8"/>
    <col width="24" customWidth="1" min="9" max="9"/>
  </cols>
  <sheetData>
    <row r="1">
      <c r="A1" s="1" t="inlineStr">
        <is>
          <t>CONDENSED CONSOLIDATED STATEMENTS OF SHAREHOLDERS' EQUITY (UNAUDITED)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CACI Shareholders' Equity</t>
        </is>
      </c>
      <c r="I1" s="2" t="inlineStr">
        <is>
          <t>Noncontrolling Interest</t>
        </is>
      </c>
    </row>
    <row r="2">
      <c r="A2" s="4" t="inlineStr">
        <is>
          <t>Beginning balance at Jun. 30, 2020</t>
        </is>
      </c>
      <c r="B2" s="6" t="n">
        <v>2661310</v>
      </c>
      <c r="C2" s="6" t="n">
        <v>4253</v>
      </c>
      <c r="D2" s="6" t="n">
        <v>573744</v>
      </c>
      <c r="E2" s="6" t="n">
        <v>2731644</v>
      </c>
      <c r="F2" s="6" t="n">
        <v>-72285</v>
      </c>
      <c r="G2" s="6" t="n">
        <v>-576181</v>
      </c>
      <c r="H2" s="6" t="n">
        <v>2661175</v>
      </c>
      <c r="I2" s="6" t="n">
        <v>135</v>
      </c>
    </row>
    <row r="3">
      <c r="A3" s="4" t="inlineStr">
        <is>
          <t>Beginning balance, shares at Jun. 30, 2020</t>
        </is>
      </c>
      <c r="C3" s="5" t="n">
        <v>42525</v>
      </c>
      <c r="G3" s="5" t="n">
        <v>17432</v>
      </c>
    </row>
    <row r="4">
      <c r="A4" s="3" t="inlineStr">
        <is>
          <t>Increase (Decrease) in Stockholders' Equity [Roll Forward]</t>
        </is>
      </c>
    </row>
    <row r="5">
      <c r="A5" s="4" t="inlineStr">
        <is>
          <t>Net income</t>
        </is>
      </c>
      <c r="B5" s="5" t="n">
        <v>320466</v>
      </c>
      <c r="E5" s="5" t="n">
        <v>320466</v>
      </c>
      <c r="H5" s="5" t="n">
        <v>320466</v>
      </c>
    </row>
    <row r="6">
      <c r="A6" s="4" t="inlineStr">
        <is>
          <t>Stock-based compensation expense</t>
        </is>
      </c>
      <c r="B6" s="5" t="n">
        <v>23841</v>
      </c>
      <c r="D6" s="5" t="n">
        <v>23841</v>
      </c>
      <c r="H6" s="5" t="n">
        <v>23841</v>
      </c>
    </row>
    <row r="7">
      <c r="A7" s="4" t="inlineStr">
        <is>
          <t>Tax withholdings on restricted share vestings</t>
        </is>
      </c>
      <c r="B7" s="5" t="n">
        <v>-19486</v>
      </c>
      <c r="C7" s="6" t="n">
        <v>14</v>
      </c>
      <c r="D7" s="5" t="n">
        <v>-19500</v>
      </c>
      <c r="H7" s="5" t="n">
        <v>-19486</v>
      </c>
    </row>
    <row r="8">
      <c r="A8" s="4" t="inlineStr">
        <is>
          <t>Tax withholdings on restricted share vestings (in shares)</t>
        </is>
      </c>
      <c r="C8" s="5" t="n">
        <v>147</v>
      </c>
    </row>
    <row r="9">
      <c r="A9" s="4" t="inlineStr">
        <is>
          <t>Other comprehensive (loss) income, net of tax</t>
        </is>
      </c>
      <c r="B9" s="5" t="n">
        <v>33309</v>
      </c>
      <c r="F9" s="5" t="n">
        <v>33309</v>
      </c>
      <c r="H9" s="5" t="n">
        <v>33309</v>
      </c>
    </row>
    <row r="10">
      <c r="A10" s="4" t="inlineStr">
        <is>
          <t>Repurchases of common stock</t>
        </is>
      </c>
      <c r="B10" s="5" t="n">
        <v>-506629</v>
      </c>
      <c r="D10" s="5" t="n">
        <v>-100065</v>
      </c>
      <c r="G10" s="6" t="n">
        <v>-406564</v>
      </c>
      <c r="H10" s="5" t="n">
        <v>-506629</v>
      </c>
    </row>
    <row r="11">
      <c r="A11" s="4" t="inlineStr">
        <is>
          <t>Repurchases of common stock (in shares)</t>
        </is>
      </c>
      <c r="G11" s="5" t="n">
        <v>-1721</v>
      </c>
    </row>
    <row r="12">
      <c r="A12" s="4" t="inlineStr">
        <is>
          <t>Treasury stock issued under stock purchase plans</t>
        </is>
      </c>
      <c r="B12" s="5" t="n">
        <v>6583</v>
      </c>
      <c r="D12" s="5" t="n">
        <v>19</v>
      </c>
      <c r="G12" s="6" t="n">
        <v>6564</v>
      </c>
      <c r="H12" s="5" t="n">
        <v>6583</v>
      </c>
    </row>
    <row r="13">
      <c r="A13" s="4" t="inlineStr">
        <is>
          <t>Treasury stock issued under stock purchase plans (in shares)</t>
        </is>
      </c>
      <c r="G13" s="5" t="n">
        <v>-31</v>
      </c>
    </row>
    <row r="14">
      <c r="A14" s="4" t="inlineStr">
        <is>
          <t>Ending balance at Mar. 31, 2021</t>
        </is>
      </c>
      <c r="B14" s="5" t="n">
        <v>2519394</v>
      </c>
      <c r="C14" s="6" t="n">
        <v>4267</v>
      </c>
      <c r="D14" s="5" t="n">
        <v>478039</v>
      </c>
      <c r="E14" s="5" t="n">
        <v>3052110</v>
      </c>
      <c r="F14" s="5" t="n">
        <v>-38976</v>
      </c>
      <c r="G14" s="6" t="n">
        <v>-976181</v>
      </c>
      <c r="H14" s="5" t="n">
        <v>2519259</v>
      </c>
      <c r="I14" s="5" t="n">
        <v>135</v>
      </c>
    </row>
    <row r="15">
      <c r="A15" s="4" t="inlineStr">
        <is>
          <t>Ending balance, shares at Mar. 31, 2021</t>
        </is>
      </c>
      <c r="C15" s="5" t="n">
        <v>42672</v>
      </c>
      <c r="G15" s="5" t="n">
        <v>19122</v>
      </c>
    </row>
    <row r="16">
      <c r="A16" s="4" t="inlineStr">
        <is>
          <t>Beginning balance at Dec. 31, 2020</t>
        </is>
      </c>
      <c r="B16" s="5" t="n">
        <v>2884279</v>
      </c>
      <c r="C16" s="6" t="n">
        <v>4266</v>
      </c>
      <c r="D16" s="5" t="n">
        <v>570176</v>
      </c>
      <c r="E16" s="5" t="n">
        <v>2931766</v>
      </c>
      <c r="F16" s="5" t="n">
        <v>-45883</v>
      </c>
      <c r="G16" s="6" t="n">
        <v>-576181</v>
      </c>
      <c r="H16" s="5" t="n">
        <v>2884144</v>
      </c>
      <c r="I16" s="5" t="n">
        <v>135</v>
      </c>
    </row>
    <row r="17">
      <c r="A17" s="4" t="inlineStr">
        <is>
          <t>Beginning balance, shares at Dec. 31, 2020</t>
        </is>
      </c>
      <c r="C17" s="5" t="n">
        <v>42663</v>
      </c>
      <c r="G17" s="5" t="n">
        <v>17432</v>
      </c>
    </row>
    <row r="18">
      <c r="A18" s="3" t="inlineStr">
        <is>
          <t>Increase (Decrease) in Stockholders' Equity [Roll Forward]</t>
        </is>
      </c>
    </row>
    <row r="19">
      <c r="A19" s="4" t="inlineStr">
        <is>
          <t>Net income</t>
        </is>
      </c>
      <c r="B19" s="5" t="n">
        <v>120344</v>
      </c>
      <c r="E19" s="5" t="n">
        <v>120344</v>
      </c>
      <c r="H19" s="5" t="n">
        <v>120344</v>
      </c>
    </row>
    <row r="20">
      <c r="A20" s="4" t="inlineStr">
        <is>
          <t>Stock-based compensation expense</t>
        </is>
      </c>
      <c r="B20" s="5" t="n">
        <v>8800</v>
      </c>
      <c r="D20" s="5" t="n">
        <v>8800</v>
      </c>
      <c r="H20" s="5" t="n">
        <v>8800</v>
      </c>
    </row>
    <row r="21">
      <c r="A21" s="4" t="inlineStr">
        <is>
          <t>Tax withholdings on restricted share vestings</t>
        </is>
      </c>
      <c r="B21" s="5" t="n">
        <v>-904</v>
      </c>
      <c r="C21" s="6" t="n">
        <v>1</v>
      </c>
      <c r="D21" s="5" t="n">
        <v>-905</v>
      </c>
      <c r="H21" s="5" t="n">
        <v>-904</v>
      </c>
    </row>
    <row r="22">
      <c r="A22" s="4" t="inlineStr">
        <is>
          <t>Tax withholdings on restricted share vestings (in shares)</t>
        </is>
      </c>
      <c r="C22" s="5" t="n">
        <v>9</v>
      </c>
    </row>
    <row r="23">
      <c r="A23" s="4" t="inlineStr">
        <is>
          <t>Other comprehensive (loss) income, net of tax</t>
        </is>
      </c>
      <c r="B23" s="5" t="n">
        <v>6907</v>
      </c>
      <c r="F23" s="5" t="n">
        <v>6907</v>
      </c>
      <c r="H23" s="5" t="n">
        <v>6907</v>
      </c>
    </row>
    <row r="24">
      <c r="A24" s="4" t="inlineStr">
        <is>
          <t>Repurchases of common stock</t>
        </is>
      </c>
      <c r="B24" s="5" t="n">
        <v>-502209</v>
      </c>
      <c r="D24" s="5" t="n">
        <v>-100032</v>
      </c>
      <c r="G24" s="6" t="n">
        <v>-402177</v>
      </c>
      <c r="H24" s="5" t="n">
        <v>-502209</v>
      </c>
    </row>
    <row r="25">
      <c r="A25" s="4" t="inlineStr">
        <is>
          <t>Repurchases of common stock (in shares)</t>
        </is>
      </c>
      <c r="G25" s="5" t="n">
        <v>-1699</v>
      </c>
    </row>
    <row r="26">
      <c r="A26" s="4" t="inlineStr">
        <is>
          <t>Treasury stock issued under stock purchase plans</t>
        </is>
      </c>
      <c r="B26" s="5" t="n">
        <v>2177</v>
      </c>
      <c r="G26" s="6" t="n">
        <v>2177</v>
      </c>
      <c r="H26" s="5" t="n">
        <v>2177</v>
      </c>
    </row>
    <row r="27">
      <c r="A27" s="4" t="inlineStr">
        <is>
          <t>Treasury stock issued under stock purchase plans (in shares)</t>
        </is>
      </c>
      <c r="G27" s="5" t="n">
        <v>-9</v>
      </c>
    </row>
    <row r="28">
      <c r="A28" s="4" t="inlineStr">
        <is>
          <t>Ending balance at Mar. 31, 2021</t>
        </is>
      </c>
      <c r="B28" s="5" t="n">
        <v>2519394</v>
      </c>
      <c r="C28" s="6" t="n">
        <v>4267</v>
      </c>
      <c r="D28" s="5" t="n">
        <v>478039</v>
      </c>
      <c r="E28" s="5" t="n">
        <v>3052110</v>
      </c>
      <c r="F28" s="5" t="n">
        <v>-38976</v>
      </c>
      <c r="G28" s="6" t="n">
        <v>-976181</v>
      </c>
      <c r="H28" s="5" t="n">
        <v>2519259</v>
      </c>
      <c r="I28" s="5" t="n">
        <v>135</v>
      </c>
    </row>
    <row r="29">
      <c r="A29" s="4" t="inlineStr">
        <is>
          <t>Ending balance, shares at Mar. 31, 2021</t>
        </is>
      </c>
      <c r="C29" s="5" t="n">
        <v>42672</v>
      </c>
      <c r="G29" s="5" t="n">
        <v>19122</v>
      </c>
    </row>
    <row r="30">
      <c r="A30" s="4" t="inlineStr">
        <is>
          <t>Beginning balance at Jun. 30, 2021</t>
        </is>
      </c>
      <c r="B30" s="5" t="n">
        <v>2665278</v>
      </c>
      <c r="C30" s="6" t="n">
        <v>4268</v>
      </c>
      <c r="D30" s="5" t="n">
        <v>484260</v>
      </c>
      <c r="E30" s="5" t="n">
        <v>3189087</v>
      </c>
      <c r="F30" s="5" t="n">
        <v>-36291</v>
      </c>
      <c r="G30" s="6" t="n">
        <v>-976181</v>
      </c>
      <c r="H30" s="5" t="n">
        <v>2665143</v>
      </c>
      <c r="I30" s="5" t="n">
        <v>135</v>
      </c>
    </row>
    <row r="31">
      <c r="A31" s="4" t="inlineStr">
        <is>
          <t>Beginning balance, shares at Jun. 30, 2021</t>
        </is>
      </c>
      <c r="C31" s="5" t="n">
        <v>42676</v>
      </c>
      <c r="G31" s="5" t="n">
        <v>19122</v>
      </c>
    </row>
    <row r="32">
      <c r="A32" s="3" t="inlineStr">
        <is>
          <t>Increase (Decrease) in Stockholders' Equity [Roll Forward]</t>
        </is>
      </c>
    </row>
    <row r="33">
      <c r="A33" s="4" t="inlineStr">
        <is>
          <t>Net income</t>
        </is>
      </c>
      <c r="B33" s="5" t="n">
        <v>273825</v>
      </c>
      <c r="E33" s="5" t="n">
        <v>273825</v>
      </c>
      <c r="H33" s="5" t="n">
        <v>273825</v>
      </c>
    </row>
    <row r="34">
      <c r="A34" s="4" t="inlineStr">
        <is>
          <t>Stock-based compensation expense</t>
        </is>
      </c>
      <c r="B34" s="5" t="n">
        <v>23085</v>
      </c>
      <c r="D34" s="5" t="n">
        <v>23085</v>
      </c>
      <c r="H34" s="5" t="n">
        <v>23085</v>
      </c>
    </row>
    <row r="35">
      <c r="A35" s="4" t="inlineStr">
        <is>
          <t>Tax withholdings on restricted share vestings</t>
        </is>
      </c>
      <c r="B35" s="5" t="n">
        <v>-14571</v>
      </c>
      <c r="C35" s="6" t="n">
        <v>14</v>
      </c>
      <c r="D35" s="5" t="n">
        <v>-14585</v>
      </c>
      <c r="H35" s="5" t="n">
        <v>-14571</v>
      </c>
    </row>
    <row r="36">
      <c r="A36" s="4" t="inlineStr">
        <is>
          <t>Tax withholdings on restricted share vestings (in shares)</t>
        </is>
      </c>
      <c r="C36" s="5" t="n">
        <v>141</v>
      </c>
    </row>
    <row r="37">
      <c r="A37" s="4" t="inlineStr">
        <is>
          <t>Other comprehensive (loss) income, net of tax</t>
        </is>
      </c>
      <c r="B37" s="5" t="n">
        <v>13725</v>
      </c>
      <c r="F37" s="5" t="n">
        <v>13725</v>
      </c>
      <c r="H37" s="5" t="n">
        <v>13725</v>
      </c>
    </row>
    <row r="38">
      <c r="A38" s="4" t="inlineStr">
        <is>
          <t>Repurchases of common stock</t>
        </is>
      </c>
      <c r="B38" s="5" t="n">
        <v>-7301</v>
      </c>
      <c r="D38" s="5" t="n">
        <v>70631</v>
      </c>
      <c r="G38" s="6" t="n">
        <v>-77932</v>
      </c>
      <c r="H38" s="5" t="n">
        <v>-7301</v>
      </c>
    </row>
    <row r="39">
      <c r="A39" s="4" t="inlineStr">
        <is>
          <t>Repurchases of common stock (in shares)</t>
        </is>
      </c>
      <c r="G39" s="5" t="n">
        <v>-310</v>
      </c>
    </row>
    <row r="40">
      <c r="A40" s="4" t="inlineStr">
        <is>
          <t>Treasury stock issued under stock purchase plans</t>
        </is>
      </c>
      <c r="B40" s="5" t="n">
        <v>6845</v>
      </c>
      <c r="D40" s="5" t="n">
        <v>61</v>
      </c>
      <c r="G40" s="6" t="n">
        <v>6784</v>
      </c>
      <c r="H40" s="5" t="n">
        <v>6845</v>
      </c>
    </row>
    <row r="41">
      <c r="A41" s="4" t="inlineStr">
        <is>
          <t>Treasury stock issued under stock purchase plans (in shares)</t>
        </is>
      </c>
      <c r="G41" s="5" t="n">
        <v>-28</v>
      </c>
    </row>
    <row r="42">
      <c r="A42" s="4" t="inlineStr">
        <is>
          <t>Ending balance at Mar. 31, 2022</t>
        </is>
      </c>
      <c r="B42" s="5" t="n">
        <v>2960886</v>
      </c>
      <c r="C42" s="6" t="n">
        <v>4282</v>
      </c>
      <c r="D42" s="5" t="n">
        <v>563452</v>
      </c>
      <c r="E42" s="5" t="n">
        <v>3462912</v>
      </c>
      <c r="F42" s="5" t="n">
        <v>-22566</v>
      </c>
      <c r="G42" s="6" t="n">
        <v>-1047329</v>
      </c>
      <c r="H42" s="5" t="n">
        <v>2960751</v>
      </c>
      <c r="I42" s="5" t="n">
        <v>135</v>
      </c>
    </row>
    <row r="43">
      <c r="A43" s="4" t="inlineStr">
        <is>
          <t>Ending balance, shares at Mar. 31, 2022</t>
        </is>
      </c>
      <c r="C43" s="5" t="n">
        <v>42817</v>
      </c>
      <c r="G43" s="5" t="n">
        <v>19404</v>
      </c>
    </row>
    <row r="44">
      <c r="A44" s="4" t="inlineStr">
        <is>
          <t>Beginning balance at Dec. 31, 2021</t>
        </is>
      </c>
      <c r="B44" s="5" t="n">
        <v>2845710</v>
      </c>
      <c r="C44" s="6" t="n">
        <v>4281</v>
      </c>
      <c r="D44" s="5" t="n">
        <v>555968</v>
      </c>
      <c r="E44" s="5" t="n">
        <v>3367495</v>
      </c>
      <c r="F44" s="5" t="n">
        <v>-34840</v>
      </c>
      <c r="G44" s="6" t="n">
        <v>-1047329</v>
      </c>
      <c r="H44" s="5" t="n">
        <v>2845575</v>
      </c>
      <c r="I44" s="5" t="n">
        <v>135</v>
      </c>
    </row>
    <row r="45">
      <c r="A45" s="4" t="inlineStr">
        <is>
          <t>Beginning balance, shares at Dec. 31, 2021</t>
        </is>
      </c>
      <c r="C45" s="5" t="n">
        <v>42810</v>
      </c>
      <c r="G45" s="5" t="n">
        <v>19404</v>
      </c>
    </row>
    <row r="46">
      <c r="A46" s="3" t="inlineStr">
        <is>
          <t>Increase (Decrease) in Stockholders' Equity [Roll Forward]</t>
        </is>
      </c>
    </row>
    <row r="47">
      <c r="A47" s="4" t="inlineStr">
        <is>
          <t>Net income</t>
        </is>
      </c>
      <c r="B47" s="5" t="n">
        <v>95417</v>
      </c>
      <c r="E47" s="5" t="n">
        <v>95417</v>
      </c>
      <c r="H47" s="5" t="n">
        <v>95417</v>
      </c>
    </row>
    <row r="48">
      <c r="A48" s="4" t="inlineStr">
        <is>
          <t>Stock-based compensation expense</t>
        </is>
      </c>
      <c r="B48" s="5" t="n">
        <v>8387</v>
      </c>
      <c r="D48" s="5" t="n">
        <v>8387</v>
      </c>
      <c r="H48" s="5" t="n">
        <v>8387</v>
      </c>
    </row>
    <row r="49">
      <c r="A49" s="4" t="inlineStr">
        <is>
          <t>Tax withholdings on restricted share vestings</t>
        </is>
      </c>
      <c r="B49" s="5" t="n">
        <v>-772</v>
      </c>
      <c r="C49" s="6" t="n">
        <v>1</v>
      </c>
      <c r="D49" s="5" t="n">
        <v>-773</v>
      </c>
      <c r="H49" s="5" t="n">
        <v>-772</v>
      </c>
    </row>
    <row r="50">
      <c r="A50" s="4" t="inlineStr">
        <is>
          <t>Tax withholdings on restricted share vestings (in shares)</t>
        </is>
      </c>
      <c r="C50" s="5" t="n">
        <v>7</v>
      </c>
    </row>
    <row r="51">
      <c r="A51" s="4" t="inlineStr">
        <is>
          <t>Other comprehensive (loss) income, net of tax</t>
        </is>
      </c>
      <c r="B51" s="5" t="n">
        <v>12274</v>
      </c>
      <c r="F51" s="5" t="n">
        <v>12274</v>
      </c>
      <c r="H51" s="5" t="n">
        <v>12274</v>
      </c>
    </row>
    <row r="52">
      <c r="A52" s="4" t="inlineStr">
        <is>
          <t>Repurchases of common stock</t>
        </is>
      </c>
      <c r="B52" s="5" t="n">
        <v>-2306</v>
      </c>
      <c r="D52" s="5" t="n">
        <v>-130</v>
      </c>
      <c r="G52" s="6" t="n">
        <v>-2176</v>
      </c>
      <c r="H52" s="5" t="n">
        <v>-2306</v>
      </c>
    </row>
    <row r="53">
      <c r="A53" s="4" t="inlineStr">
        <is>
          <t>Repurchases of common stock (in shares)</t>
        </is>
      </c>
      <c r="G53" s="5" t="n">
        <v>-9</v>
      </c>
    </row>
    <row r="54">
      <c r="A54" s="4" t="inlineStr">
        <is>
          <t>Treasury stock issued under stock purchase plans</t>
        </is>
      </c>
      <c r="B54" s="5" t="n">
        <v>2176</v>
      </c>
      <c r="G54" s="6" t="n">
        <v>2176</v>
      </c>
      <c r="H54" s="5" t="n">
        <v>2176</v>
      </c>
    </row>
    <row r="55">
      <c r="A55" s="4" t="inlineStr">
        <is>
          <t>Treasury stock issued under stock purchase plans (in shares)</t>
        </is>
      </c>
      <c r="G55" s="5" t="n">
        <v>-9</v>
      </c>
    </row>
    <row r="56">
      <c r="A56" s="4" t="inlineStr">
        <is>
          <t>Ending balance at Mar. 31, 2022</t>
        </is>
      </c>
      <c r="B56" s="6" t="n">
        <v>2960886</v>
      </c>
      <c r="C56" s="6" t="n">
        <v>4282</v>
      </c>
      <c r="D56" s="6" t="n">
        <v>563452</v>
      </c>
      <c r="E56" s="6" t="n">
        <v>3462912</v>
      </c>
      <c r="F56" s="6" t="n">
        <v>-22566</v>
      </c>
      <c r="G56" s="6" t="n">
        <v>-1047329</v>
      </c>
      <c r="H56" s="6" t="n">
        <v>2960751</v>
      </c>
      <c r="I56" s="6" t="n">
        <v>135</v>
      </c>
    </row>
    <row r="57">
      <c r="A57" s="4" t="inlineStr">
        <is>
          <t>Ending balance, shares at Mar. 31, 2022</t>
        </is>
      </c>
      <c r="C57" s="5" t="n">
        <v>42817</v>
      </c>
      <c r="G57" s="5" t="n">
        <v>194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9 Months Ended</t>
        </is>
      </c>
    </row>
    <row r="2">
      <c r="B2" s="2" t="inlineStr">
        <is>
          <t>Mar. 31, 2022</t>
        </is>
      </c>
    </row>
    <row r="3">
      <c r="A3" s="3" t="inlineStr">
        <is>
          <t>Organization Consolidation And Presentation Of Financial Statements [Abstract]</t>
        </is>
      </c>
    </row>
    <row r="4">
      <c r="A4" s="4" t="inlineStr">
        <is>
          <t>Basis of Presentation</t>
        </is>
      </c>
      <c r="B4" s="4" t="inlineStr">
        <is>
          <t>Note 1.
Basis of Presentation The accompanying unaudit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ajority-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March 31, 2022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See Notes 10 and 15.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21. The results of operations for the three and nine months ended March 31, 2022 are not necessarily indicative of the results to be expected for any subsequent interim period or for the full fisca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Mar. 31, 2022</t>
        </is>
      </c>
    </row>
    <row r="3">
      <c r="A3" s="3" t="inlineStr">
        <is>
          <t>New Accounting Pronouncements And Changes In Accounting Principles [Abstract]</t>
        </is>
      </c>
    </row>
    <row r="4">
      <c r="A4" s="4" t="inlineStr">
        <is>
          <t>Recent Accounting Pronouncements</t>
        </is>
      </c>
      <c r="B4" s="4" t="inlineStr">
        <is>
          <t>Note 2.
Recent Accounting Pronouncements In March 2020, the Financial Accounting Standards Board (FASB) issued Accounting Standards Update (ASU) 2020-04, Reference Rate Reform (Topic 848): Facilitation of the Effects of Reference Rate Reform on Financial Reporting. This ASU provides optional expedients and exceptions for applying GAAP to contracts, hedging relationships and other transactions that reference the London Interbank Offered Rate (LIBOR) or another reference rate expected to be discontinued because of reference rate reform. The guidance in this ASU is optional and expedients may be elected over time through December 31, 2022, as reference rate reform activities occur. During the year ended June 30, 2020, CACI elected to apply the hedge accounting expedients related to probability and the assessments of effectiveness for future LIBOR-indexed cash flows to assume that the index upon which future hedged transactions will be based matches the index on the corresponding derivatives consistent with past presentation. Application of these expedients assisted in preserving the Company's presentation of derivatives as qualifying cash flow hedges. The Company continues to evaluate this guidance and may apply other elections as relevant contract and hedge accounting relationship modifications are made during the course of the reference rate reform transition period. In October 2021, the FASB issued ASU 2021-08, Accounting for Contract Assets and Contract Liabilities from Contracts with Customers. This ASU requires contract assets and contract liabilities acquired in a business combination to be recognized and measured by the acquirer on the acquisition date in accordance with ASU 2014-09, Revenue from Contracts with Customers (Topic 60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5:48:34Z</dcterms:created>
  <dcterms:modified xmlns:dcterms="http://purl.org/dc/terms/" xmlns:xsi="http://www.w3.org/2001/XMLSchema-instance" xsi:type="dcterms:W3CDTF">2022-04-28T15:48:34Z</dcterms:modified>
</cp:coreProperties>
</file>